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Nature of Operations and Basis " sheetId="7" r:id="rId7"/>
    <s:sheet name="Summary of Significant Accounti" sheetId="8" r:id="rId8"/>
    <s:sheet name="Acquisitions of Oil and Natural" sheetId="9" r:id="rId9"/>
    <s:sheet name="Derivative Instruments" sheetId="10" r:id="rId10"/>
    <s:sheet name="Fair Value Measurements" sheetId="11" r:id="rId11"/>
    <s:sheet name="Long-Term Debt" sheetId="12" r:id="rId12"/>
    <s:sheet name="Commitments and Contingencies" sheetId="13" r:id="rId13"/>
    <s:sheet name="Equity-Based Compensation" sheetId="14" r:id="rId14"/>
    <s:sheet name="Earnings Per Share" sheetId="15" r:id="rId15"/>
    <s:sheet name="Summary of Significant Accoun16" sheetId="16" r:id="rId16"/>
    <s:sheet name="Summary of Significant Accoun17" sheetId="17" r:id="rId17"/>
    <s:sheet name="Derivative Instruments (Tables)" sheetId="18" r:id="rId18"/>
    <s:sheet name="Fair Value Measurements (Tables" sheetId="19" r:id="rId19"/>
    <s:sheet name="Long-Term Debt (Tables)" sheetId="20" r:id="rId20"/>
    <s:sheet name="Equity-Based Compensation (Tabl" sheetId="21" r:id="rId21"/>
    <s:sheet name="Earnings Per Share (Tables)" sheetId="22" r:id="rId22"/>
    <s:sheet name="Nature of Operations and Basi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Acquisitions of Oil and Natur29" sheetId="29" r:id="rId29"/>
    <s:sheet name="Derivative Instruments (Outstan" sheetId="30" r:id="rId30"/>
    <s:sheet name="Derivative Instruments (Gross A" sheetId="31" r:id="rId31"/>
    <s:sheet name="Derivative Instruments (Gain Lo" sheetId="32" r:id="rId32"/>
    <s:sheet name="Derivative Instruments (Offsett" sheetId="33" r:id="rId33"/>
    <s:sheet name="Derivative Instruments (Narrati" sheetId="34" r:id="rId34"/>
    <s:sheet name="Fair Value Measurements (Detail" sheetId="35" r:id="rId35"/>
    <s:sheet name="Long-Term Debt (Schedule of Lon" sheetId="36" r:id="rId36"/>
    <s:sheet name="Long-Term Debt (Narrative) (Det" sheetId="37" r:id="rId37"/>
    <s:sheet name="Equity-Based Compensation (Narr" sheetId="38" r:id="rId38"/>
    <s:sheet name="Equity-Based Compensation (Sche" sheetId="39" r:id="rId39"/>
    <s:sheet name="Equity-Based Compensation (Sc40" sheetId="40" r:id="rId40"/>
    <s:sheet name="Earnings Per Share (Details)" sheetId="41" r:id="rId41"/>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Sep. 30, 2016</t>
  </si>
  <si>
    <t>Nov. 01, 2016</t>
  </si>
  <si>
    <t>Document and Entity Information [Abstract]</t>
  </si>
  <si>
    <t>Entity Registrant Name</t>
  </si>
  <si>
    <t>RSP Permian,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 $ in Thousands</t>
  </si>
  <si>
    <t>Dec. 31, 2015</t>
  </si>
  <si>
    <t>CURRENT ASSETS</t>
  </si>
  <si>
    <t>Cash and cash equivalents</t>
  </si>
  <si>
    <t>Accounts receivable</t>
  </si>
  <si>
    <t>Derivative instruments</t>
  </si>
  <si>
    <t>Other assets</t>
  </si>
  <si>
    <t>Total current assets</t>
  </si>
  <si>
    <t>PROPERTY, PLANT AND EQUIPMENT</t>
  </si>
  <si>
    <t>Oil and natural gas properties, successful efforts method</t>
  </si>
  <si>
    <t>Accumulated depletion</t>
  </si>
  <si>
    <t>Total oil and natural gas properties, net</t>
  </si>
  <si>
    <t>Other property and equipment, net</t>
  </si>
  <si>
    <t>Total property, plant and equipment</t>
  </si>
  <si>
    <t>OTHER LONG-TERM ASSETS</t>
  </si>
  <si>
    <t>Restricted cash</t>
  </si>
  <si>
    <t>Other long-term assets</t>
  </si>
  <si>
    <t>Total other long-term assets</t>
  </si>
  <si>
    <t>TOTAL ASSETS</t>
  </si>
  <si>
    <t>CURRENT LIABILITIES</t>
  </si>
  <si>
    <t>Accounts payable</t>
  </si>
  <si>
    <t>Accounts payable, related party</t>
  </si>
  <si>
    <t>Accrued expenses</t>
  </si>
  <si>
    <t>Interest payable</t>
  </si>
  <si>
    <t>Total current liabilities</t>
  </si>
  <si>
    <t>LONG-TERM LIABILITIES</t>
  </si>
  <si>
    <t>Other long term liabilities</t>
  </si>
  <si>
    <t>Long-term debt</t>
  </si>
  <si>
    <t>Deferred taxes</t>
  </si>
  <si>
    <t>Total long-term liabilities</t>
  </si>
  <si>
    <t>Total liabilities</t>
  </si>
  <si>
    <t>STOCKHOLDERS' EQUITY</t>
  </si>
  <si>
    <t>Common stock, $.01 par value; 300,000,000 shares authorized, 101,644,060 shares issued and outstanding at September 30, 2016; 100,807,286 shares issued and outstanding at December 31, 2015</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Sep. 30, 2015</t>
  </si>
  <si>
    <t>REVENUES</t>
  </si>
  <si>
    <t>Oil sales</t>
  </si>
  <si>
    <t>Natural gas sales</t>
  </si>
  <si>
    <t>NGL sales</t>
  </si>
  <si>
    <t>Total revenues</t>
  </si>
  <si>
    <t>OPERATING EXPENSES</t>
  </si>
  <si>
    <t>Lease operating expenses</t>
  </si>
  <si>
    <t>Production and ad valorem taxes</t>
  </si>
  <si>
    <t>Depreciation, depletion and amortization</t>
  </si>
  <si>
    <t>Asset retirement obligation accretion</t>
  </si>
  <si>
    <t>Impairment of unproved properties</t>
  </si>
  <si>
    <t>Exploration expenses</t>
  </si>
  <si>
    <t>General and administrative expenses</t>
  </si>
  <si>
    <t>Total operating expenses</t>
  </si>
  <si>
    <t>Loss on sale of assets</t>
  </si>
  <si>
    <t>OPERATING INCOME</t>
  </si>
  <si>
    <t>OTHER INCOME (EXPENSE)</t>
  </si>
  <si>
    <t>Other income, net</t>
  </si>
  <si>
    <t>Net gain (loss) on derivative instruments</t>
  </si>
  <si>
    <t>Interest expense</t>
  </si>
  <si>
    <t>Total other income (expense)</t>
  </si>
  <si>
    <t>INCOME (LOSS) BEFORE TAXES</t>
  </si>
  <si>
    <t>INCOME TAX BENEFIT (EXPENSE)</t>
  </si>
  <si>
    <t>NET INCOME (LOSS)</t>
  </si>
  <si>
    <t>Income (loss) per common share:</t>
  </si>
  <si>
    <t>Basic (in dollars per share)</t>
  </si>
  <si>
    <t>Diluted (in dollars per share)</t>
  </si>
  <si>
    <t>Weighted average shares outstanding:</t>
  </si>
  <si>
    <t>Basic (in shares)</t>
  </si>
  <si>
    <t>Diluted (in shares)</t>
  </si>
  <si>
    <t>Consolidated Statement of Changes In Stockholders' Equity (Unaudited) - 9 months ended Sep. 30, 2016 - USD ($) $ in Thousands</t>
  </si>
  <si>
    <t>Total</t>
  </si>
  <si>
    <t>Common Stock</t>
  </si>
  <si>
    <t>Additional Paid-in Capital</t>
  </si>
  <si>
    <t>Accumulated Deficit</t>
  </si>
  <si>
    <t>Beginning balance at Dec. 31, 2015</t>
  </si>
  <si>
    <t>Beginning balance (in shares) at Dec. 31, 2015</t>
  </si>
  <si>
    <t>Stockholders' Equity/Members' Equity [Roll Forward]</t>
  </si>
  <si>
    <t>Repurchase and retirement of common stock</t>
  </si>
  <si>
    <t>Repurchase and retirement of common stock (in shares)</t>
  </si>
  <si>
    <t>Equity-based compensation</t>
  </si>
  <si>
    <t>Equity-based compensation (in shares)</t>
  </si>
  <si>
    <t>Net loss</t>
  </si>
  <si>
    <t>Ending balance at Sep. 30, 2016</t>
  </si>
  <si>
    <t>Ending balance (in shares) at Sep. 30, 2016</t>
  </si>
  <si>
    <t>Consolidated Statements of Cash Flows (Unaudited) - USD ($) $ in Thousands</t>
  </si>
  <si>
    <t>CASH FLOWS FROM OPERATING ACTIVITIES</t>
  </si>
  <si>
    <t>Net Income (loss)</t>
  </si>
  <si>
    <t>Adjustments to reconcile net loss to net cash provided by operating activities:</t>
  </si>
  <si>
    <t>Amortization of loan fees</t>
  </si>
  <si>
    <t>Deferred income taxes</t>
  </si>
  <si>
    <t>Other</t>
  </si>
  <si>
    <t>Net loss (gain) on derivative instruments</t>
  </si>
  <si>
    <t>Net cash receipts from settled derivatives</t>
  </si>
  <si>
    <t>Changes in operating assets and liabilities:</t>
  </si>
  <si>
    <t>Accounts payable and accounts payable to related parties</t>
  </si>
  <si>
    <t>Net cash provided by operating activities</t>
  </si>
  <si>
    <t>CASH FLOWS FROM INVESTING ACTIVITIES</t>
  </si>
  <si>
    <t>Development of oil and natural gas properties</t>
  </si>
  <si>
    <t>Acquisitions of oil and natural gas properties</t>
  </si>
  <si>
    <t>Additions to other property and equipment</t>
  </si>
  <si>
    <t>Investment in unconsolidated subsidiary</t>
  </si>
  <si>
    <t>Proceeds from sale of assets</t>
  </si>
  <si>
    <t>Net cash used in investing activities</t>
  </si>
  <si>
    <t>CASH FLOWS FROM FINANCING ACTIVITIES</t>
  </si>
  <si>
    <t>Issuance of common stock</t>
  </si>
  <si>
    <t>Payment of deferred loan costs</t>
  </si>
  <si>
    <t>Borrowings under long-term debt</t>
  </si>
  <si>
    <t>Payments on long-term debt</t>
  </si>
  <si>
    <t>Issuance of senior unsecured notes</t>
  </si>
  <si>
    <t>Net cash provided by financing activities</t>
  </si>
  <si>
    <t>NET CHANGE IN CASH</t>
  </si>
  <si>
    <t>CASH AT BEGINNING OF PERIOD</t>
  </si>
  <si>
    <t>CASH AT END OF PERIOD</t>
  </si>
  <si>
    <t>SUPPLEMENTAL CASH FLOW INFORMATION</t>
  </si>
  <si>
    <t>Cash paid for interest</t>
  </si>
  <si>
    <t>Cash paid for taxes</t>
  </si>
  <si>
    <t>NON-CASH ACTIVITIES</t>
  </si>
  <si>
    <t>Asset retirement obligation acquired</t>
  </si>
  <si>
    <t>Change in accrued capital expenditures</t>
  </si>
  <si>
    <t>Nature of Operations and Basis of Presentation</t>
  </si>
  <si>
    <t>Organization, Consolidation and Presentation of Financial Statements [Abstract]</t>
  </si>
  <si>
    <t>NATURE OF OPERATIONS AND BASIS OF PRESENTATION Organization and Description of the Business RSP Permian, Inc. ("RSP Inc." or the "Company") was formed on September 30, 2013, pursuant to the laws of the state of Delaware to be a holding company for RSP Permian, L.L.C., a Delaware limited liability company (“RSP LLC”). RSP LLC was formed on October 18, 2010, by its management team and affiliates of Natural Gas Partners, a family of energy-focused private equity investment funds (“NGP”). The Company is engaged in the acquisition, exploration, development and production of unconventional oil and associated liquids-rich natural gas reserves in the Permian Basin of West Texas. The Company priced its initial public offering ("IPO") and began trading on the New York Stock Exchange under the ticker RSPP in January 2014. Additional background on the Company, its IPO and subsequent public stock offerings, along with details of the ownership of the Company, are available in the Company's Annual Report on Form 10-K for the year ended December 31, 2015 and other documents filed with the Securities and Exchange Commission ("SEC"). Basis of Presentation These consolidated financial statements have been prepared by the Company pursuant to the rules and regulations of the SEC. They reflect all adjustments that are, in the opinion of management, necessary for a fair presentation of the results for interim periods, on a basis consistent with the annual audited financial statements. All such adjustments are of a normal recurring nature. The consolidated financial statements of the Company include the accounts of the Company and its wholly owned subsidiaries.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e financial statements in this Quarterly Report on Form 10–Q should be read together with the financial statements and notes thereto included in the Company's Annual Report on Form 10-K for the year ended December 31, 2015 , which contains a complete summary of the Company's significant accounting policies and disclosures. Subsequent Events The Company has evaluated events that occurred subsequent to September 30, 2016 in preparing its consolidated financial statements. The Company determined there were no events, other than as described below, that required disclosure or recognition in these financial statements. On October 13, 2016, the Company entered into definitive agreements to acquire Silver Hill Energy Partners, LLC ("SHEP I") and Silver Hill Energy Partners II, LLC ("SHEP II", and together with SHEP I, "Silver Hill") for $1.25 billion of cash and 31.0 million shares of RSP Inc. common stock in aggregate, implying a total purchase price of approximately $2.4 billion (based on the 20 -day volume weighted average price of RSP Inc. common stock as of October 12, 2016). Silver Hill owns oil and gas producing properties and undeveloped acreage in the Delaware Basin. The acquisition of SHEP I is expected to close during the fourth quarter of 2016, and the acquisition of SHEP II is expected to close in the first quarter of 2017, and the issuance of shares in the SHEP II acquisition is subject to shareholder approval. On October 19, 2016, RSP Inc. completed an underwritten public offering of 25.3 million shares, including the exercise of the underwriter's option to purchase additional shares, raising approximately $1.0 billion in net proceeds after deducting underwriting discounts and commissions and estimated offering expenses paid by the Company. The proceeds from the October 2016 equity offering are expected to be used to partially fund the cash portion of the purchase price of the Silver Hill acquisitions. There can be no assurances that the Silver Hill acquisitions will be consummated in the fourth quarter of 2016, in 2017, or at all. Additional details of these acquisitions are included in Note 3.</t>
  </si>
  <si>
    <t>Summary of Significant Accounting Policies</t>
  </si>
  <si>
    <t>Accounting Policies [Abstract]</t>
  </si>
  <si>
    <t>SUMMARY OF SIGNIFICANT ACCOUNTING POLICIES 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lso require significant assumptions. It is possible that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Accounts Receivable As of September 30, 2016 As of December 31, 2015 (In thousands) Sale of oil, natural gas and natural gas liquids $ 36,325 $ 22,166 Joint interest owners 12,180 5,596 Derivatives - settled, but uncollected — 8,561 Federal income tax receivable 8,965 — Total accounts receivable $ 57,470 $ 36,323 Accounts receivable, which are primarily from the sale of oil, natural gas and natural gas liquids (“NGLs”), are accrued based on estimates of the volumetric sales and prices the Company believes it will receive. In addition, settled but uncollected derivative contracts, receivables related to joint interest billings and income tax receivable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 Bad debt expense was zero for each of the nine months ended September 30, 2016 and 2015 , respectively. 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 while activities are in progress to bring the assets to their intended use. The Company has not capitalized any interest as projects generally lasted less than six months . Costs incurred to maintain wells and related equipment, lease and well operating costs and other exploration costs are expensed as incurred. Gains and losses arising from the sale of properties are generally included in operating income. Capitalized acquisition costs attributable to proved oil and natural gas properties and leasehold costs are depleted on a field level, based on proved reserves, using the unit-of-production method. Capitalized exploration well costs and development costs, including AROs, are depleted on a field level, based on proved developed reserves. For the three months ended September 30, 2016 and 2015 , depletion expense for oil and natural gas producing property was $49.6 million and $42.6 million , respectively. For the nine months ended September 30, 2016 and 2015 , depletion expense for oil and natural gas producing property was $140.7 million and $113.3 million , respectively. Depletion expense is included in depreciation, depletion and amortization in the accompanying consolidated statements of operations. The Company’s oil and natural gas properties as of September 30, 2016 and December 31, 2015 consisted of the following: September 30, 2016 December 31, 2015 (In thousands) Proved oil and natural gas properties $ 2,474,572 $ 2,197,056 Unproved oil and natural gas properties 867,020 878,995 Total oil and natural gas properties 3,341,592 3,076,051 Less: Accumulated depletion (501,930 ) (357,524 ) Total oil and natural gas properties, net $ 2,839,662 $ 2,718,527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September 30, 2016 and December 31, 2015 , there were no costs capitalized in connection with exploratory wells in progress. 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our reservoir engineers’ estimates of proved reserves. 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of proved property was recorded for the nine months ended September 30, 2016 or 2015 . The calculation of expected future net cash flows in impairment evaluations are mainly based on estimates of future oil and natural gas prices, proved reserves and risk-adjusted probable reserve quantities, and estimates of future production and capital costs associated with our proved and risk-adjusted reserves. The Company's estimates for future oil and natural gas prices used in the impairment evaluations are based on observable prices for the next three years, and then held constant for the remaining lives of the properties. It is reasonably possible that oil and natural gas prices used in future impairment evaluations may decline, which could result in the need to impair the carrying value of the Company's proved properties. Unproved property costs and related leasehold expirations are assessed quarterly for potential impairment and when industry conditions dictate an impairment may be possible. For the nine months ended September 30, 2016 , impairment expense of unproved property was $4.3 million , which primarily related to management's expectation that certain leasehold interests would expire and not be renewed, along with certain leasehold interests that may expire or be sold in the future. There was $4.2 million in impairment expense of unproved property that was recorded for the nine months ended September 30, 2015 . 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liability and the long-lived asset. Revisions to estimated AROs can result from changes in retirement cost estimates, revisions to estimated inflation rates and changes in the estimated timing of abandonment. After recording these amounts, the ARO liability is accreted to its future estimated value using the same assumed credit adjusted rate and the associated capitalized costs are depreciated on a unit-of-production basis. The ARO liability consisted of the following for the period indicated: Nine Months Ended September 30, 2016 (In thousands) Asset retirement obligation at beginning of period $ 7,063 Liabilities incurred or assumed 2,106 Liabilities settled (28 ) Accretion expense 354 Asset retirement obligation at end of period $ 9,495 Income Taxes The following is an analysis of the Company’s consolidated income tax benefit (expense) for the periods indicated: Three Months Ended September 30, Nine Months Ended September 30, 2016 2015 2016 2015 (In thousands) (In thousands) Current (1) $ 7,369 $ (518 ) $ 7,369 $ 1,859 Deferred (1) $ (3,862 ) (4,435 ) 9,873 (481 ) Income Tax Benefit (Expense) $ 3,507 $ (4,953 ) $ 17,242 $ 1,378 (1) In the third quarter of 2016, the Company recorded a return to provision adjustment which incorporated both a tax provision benefit and a reserve for an uncertain tax position. These adjustments resulted in a $7.4 million current tax benefit offset by a $5.0 million deferred tax expense.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September 30, 2016 , the Company had a long-term tax payable related to uncertain tax positions totaling $2.0 million . This amount is recorded in other long term liabilities on the consolidated balance sheet. The Company’s U.S. federal income tax returns for 2013 and beyond, and its Texas franchise tax returns for 2011 and beyond, remain subject to examination by the taxing authorities. No other jurisdiction’s returns are significant to the Company’s financial position. New Accounting Pronouncements In March 2016, the Financial Accounting Standards Board (“FASB”) issued Accounting Standard Update ("ASU") 2016-09, “Compensation - Stock Compensation Topic 718: Improvements to Employee Share-Based Payment Accounting," which simplifies several aspects of the accounting for share-based payment award transactions. These simplifications include the income tax consequences, classification of awards as either equity or liabilities, and classification on the statement of cash flows. Public entities are required to apply ASU 2016-09 for annual and interim reporting periods beginning after December 15, 2016. The Company is currently evaluating the impact of its pending adoption of this guidance on its consolidated financial statements. In February 2016, the FASB issued ASU 2016-02, “Leases (Topic 842)," which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In September 2015, the FASB issued ASU 2015-16, “Simplifying the Accounting for Measurement-Period Adjustments," which requires the acquirer in a business combination recognize adjustments to provisional amounts that are identified during the measurement period in the reporting period in which the adjustment amounts are determined. Public entities are required to apply ASU 2015-16 for annual and interim reporting periods beginning after December 15, 2015. The adoption of this guidance in the first quarter of 2016 did not have a material effect on the Company's consolidated financial statements. In April 2015, the FASB issued ASU 2015-03, “Simplifying the Presentation of Debt Issuance Costs." which requires debt issuance costs to be presented in the balance sheet as a direct deduction from the carrying amount of the debt obligation, similar to debt discounts. The Company adopted this guidance in the first quarter of 2016. Accordingly, debt issuance costs in the amount of $12.1 million which were formerly classified as long-term assets at December 31, 2015 have been reclassified as a deduction from the carrying amount of our senior notes in the consolidated balance sheet. In August 2014, the FASB issued ASU 2014-15, “Disclosure of Uncertainties About an Entity’s Ability to Continue as a Going Concern,” which requires a company’s management to evaluate whether there are conditions and events that raise substantial doubt about the entity’s ability to continue as a going concern within one year after the financial statements are issued (or available to be issued when applicable). An entity is required to apply ASU 2014-15 for annual and interim reporting periods beginning after December 15, 2016 with early adoption permitted. The Company is currently evaluating the impact of its pending adoption of this guidance on its consolidated financial statements. In May 2014, the FASB issued ASU 2014-09, “Revenue from Contracts with Customers (Topic 606),” which provides a comprehensive revenue recognition standard for contracts with customers that supersedes current revenue recognition guidance including industry specific guidance. An entity is required to apply ASU 2014-09 for annual and interim reporting periods beginning after December 15, 2016.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is currently evaluating the impact of its pending adoption of this guidance on its consolidated financial statements.</t>
  </si>
  <si>
    <t>Acquisitions of Oil and Natural Gas Property Interests</t>
  </si>
  <si>
    <t>Business Combinations [Abstract]</t>
  </si>
  <si>
    <t>ACQUISITIONS OF OIL AND NATURAL GAS PROPERTY INTERESTS Silver Hill Acquisitions On October 13, 2016, subsequent to the quarter ended September 30, 2016 the Company entered into definitive agreements to acquire 100% of Silver Hill Energy Partners, LLC ("SHEP I") and Silver Hill Energy Partners II, LLC ("SHEP II", and together with SHEP I, "Silver Hill") for $1.25 billion of cash and 31.0 million shares of RSP Inc. common stock in aggregate, implying a total purchase price of $2.4 billion (based on the 20 -day volume weighted average price of RSP Inc. common stock as of October 12, 2016). Silver Hill is comprised of two privately held entities that collectively own oil and gas producing properties and undeveloped acreage in Loving and Winkler counties in Texas. Silver Hill owns approximately 41,000 net acres with current net production of approximately 15,000 Boe per day. Silver Hill's highly contiguous acreage position in the core of the Delaware Basin is complementary to the Company's asset base and the acquisition creates substantial scale from a production and acreage standpoint. The majority of the purchase price will be recorded to proved and unproved oil and natural gas properties on the Company's balance sheet. The expected closing date of the SHEP I acquisition is the fourth quarter of 2016 with an estimated cash cost of $604 million , before purchase price adjustments, and 15.0 million shares of RSP common stock. The SHEP II acquisition is expected to close in the first quarter of 2017 with an estimated cash cost of $646 million , before purchase price adjustments, and the issuance of 16.0 million shares of RSP common stock. Due to the large number of shares that will be issued in these acquisitions, the issuance of common stock for the SHEP II acquisition is subject to shareholder approval. The fair value of the RSP common stock issued in these acquisitions of companies, used to record the purchase price of these acquisitions in the financial statements, will be determined based on the trading price of this stock on the date of issuance. The final allocation of the purchase price of this acquisition amongst assets acquired and liabilities assumed will be completed when the acquisitions close. Other 2016 Acquisitions In the first nine months of 2016, the Company closed on bolt-on acquisitions of mostly undeveloped acreage in the Midland Basin for an aggregate total purchase price of approximately $62.4 million . The acquisitions included additional working interests in properties where the Company owned existing interests as well as other properties in the Company's core areas. These acquisitions were funded with cash on hand. WPR Acquisition In the fourth quarter of 2015, the Company acquired undeveloped acreage and oil and gas producing properties for an aggregate purchase price of approximately $137 million , subject to certain purchase price adjustments, from Wolfberry Partners Resources LLC ("WPR"), an entity partly owned by affiliates of the Company. Approximately $41.0 million was recorded as proved oil and gas properties. The acquisition included 4,100 largely contiguous net acres, in the core of the Midland Basin with production of approximately 1,900 Boe/d and 86 net horizontal drilling locations as of the effective date. Glass Ranch Acquisition In the third quarter of 2015, the Company acquired undeveloped acreage and oil and gas producing properties located in Martin and Glasscock counties for an aggregate purchase price of approximately $313 million , subject to certain purchase price adjustments. The aggregate acquisitions include 6,548 net acres in our core focus area with an average royalty burden of approximately 23% , with production of approximately 1,680 Boe/d and 191 net horizontal drilling locations as of the effective date.</t>
  </si>
  <si>
    <t>Derivative Instruments</t>
  </si>
  <si>
    <t>Derivative Instruments and Hedging Activities Disclosure [Abstract]</t>
  </si>
  <si>
    <t>DERIVATIVE INSTRUMENTS Commodity Derivative Instruments The Company uses derivative instruments to manage its exposure to cash-flow variability from commodity-price risk inherent in its crude oil and natural gas production. These include collar contracts and deferred premium put options. The derivative instruments are recorded at fair value on the consolidated balance sheets and any gains and losses are recognized in current period earnings. Each collar transaction has an established price floor and ceiling, and certain collar transactions also include a short put as well.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pays its counterparty an amount equal to the difference between the settlement price and the short put price. Each deferred premium put option has an established floor price. When the settlement price is below the floor price, the Company receives the difference between the floor price and the settlement price multiplied by the hedged contract volume less the cost of the premium for the option. When the settlement price is at or above the floor price, the Company receives no proceeds and pays the cost of the premium for the option. In either case, whether the settlement price is below or above the floor price, the Company pays the premium for the option at the expiration of the option. The following table summarizes all open positions as of September 30, 2016 : Contracts expiring quarter ending: December 31, 2016 March 31, 2017 Total Crude Oil Collars: Notional volume (Bbl) 120,000 675,000 795,000 Weighted average ceiling price ($/Bbl)(1) $ 74.41 $ 54.25 $ 57.29 Weighted average floor price ($/Bbl)(1) $ 55.00 $ 45.00 $ 46.51 Weighted average short put price ($/Bbl)(1) $ 45.00 $ 35.00 $ 36.51 Deferred Premium Puts: Notional volume (Bbl) 1,125,000 1,125,000 Weighted average floor price ($/Bbl)(1) $ 45.00 $ 45.00 Weighted average deferred premium ($/Bbl) (2) $ (2.74 ) $ (2.74 ) Deferred Premium Put Spreads: Notional volume (Bbl) 675,000 675,000 Weighted average floor price ($/Bbl)(1) $ 45.00 $ 45.00 Weighted average short put price ($/Bbl)(1) $ 35.00 $ 35.00 Weighted average deferred premium ($/Bbl) (2) $ (2.32 ) $ (2.32 ) ___________________________ (1) The crude oil derivative contracts are settled based on the month’s average daily NYMEX price of West Texas Intermediate Light Sweet Crude. (2) The deferred premium is not paid until the expiration date, aligning cash inflows and outflows with the settlement of the derivative contract. In October 2016, the Company entered into additional hedging contracts, the following table summarizes all open positions as of November 1, 2016: Contracts expiring quarter ending: December 31, 2016 March 31, 2017 June 30, 2017 September 30, 2017 December 31, 2017 Total Crude Oil Collars: Notional volume (Bbl) 120,000 675,000 795,000 Weighted average ceiling price ($/Bbl)(1) $ 74.41 $ 54.25 $ 57.29 Weighted average floor price ($/Bbl)(1) $ 55.00 $ 45.00 $ 46.51 Weighted average short put price ($/Bbl)(1) $ 45.00 $ 35.00 $ 36.51 Crude Oil Costless Collars: Notional volume (Bbl) 450,000 1,137,500 1,150,000 1,150,000 3,887,500 Weighted average ceiling price ($/Bbl)(1) $ 59.75 $ 60.05 $ 60.05 $ 60.05 $ 60.02 Weighted average floor price ($/Bbl)(1) $ 45.00 $ 45.00 $ 45.00 $ 45.00 $ 45.00 Crude oil Deferred Premium Puts: Notional volume (Bbl) 1,125,000 910,000 920,000 920,000 3,875,000 Weighted average floor price ($/Bbl)(1) $ 45.00 $ 48.50 $ 48.50 $ 48.50 $ 47.48 Weighted average deferred premium ($/Bbl) (2) $ (2.74 ) $ (4.00 ) $ (4.00 ) $ (4.00 ) $ (3.63 ) Deferred Premium Put Spreads: Notional volume (Bbl) 675,000 675,000 Weighted average floor price ($/Bbl)(1) $ 45.00 $ 45.00 Weighted average short put price ($/Bbl)(1) $ 35.00 $ 35.00 Weighted average deferred premium ($/Bbl) (2) $ (2.32 ) $ (2.32 ) Natural Gas Costless Collars: Notional volume (MMBtu) 900,000 910,000 920,000 920,000 3,650,000 Weighted average ceiling price ($/MMbtu)(3) $ 3.64 $ 3.64 $ 3.64 $ 3.64 $ 3.64 Weighted average floor price ($/MMbtu)(3) $ 3.00 $ 3.00 $ 3.00 $ 3.00 $ 3.00 ___________________________ (1) The crude oil derivative contracts are settled based on the month’s average daily NYMEX price of West Texas Intermediate Light Sweet Crude. (2) The deferred premium is not paid until the expiration date, aligning cash inflows and outflows with the settlement of the derivative contract. (3) The natural gas derivative contracts are settled based on the last trading day’s closing price for the front month contract relevant to each period. Derivative Fair Values and Gains (Losses) The following table presents the fair value of derivative instruments. The Company’s derivatives are presented as separate line items in its consolidated balance sheets as current and noncurrent derivative instrument assets and liabilities based on the expected settlement dates of the instruments. The fair value amounts are presented on a gross basis and do not reflect the netting of asset and liability positions permitted under the terms of the Company’s master netting arrangements. See Note 5 for further discussion related to the fair value of the Company's derivatives. Assets Liabilities September 30, 2016 December 31, 2015 September 30, 2016 December 31, 2015 (In thousands) Derivative Instruments: Current amounts Commodity contracts $ 4,879 $ 8,452 $ (7,309 ) $ (3,994 ) Total derivative instruments $ 4,879 $ 8,452 $ (7,309 ) $ (3,994 ) Gains and losses on derivatives are reported in the consolidated statements of operations. The following represents the Company’s reported gains (losses) on derivative instruments for the periods presented: Three Months Ended September 30, Nine Months Ended September 30, 2016 2015 2016 2015 (In thousands) (In thousands) Gain (loss) on derivative instruments: Commodity derivative instruments $ (2,934 ) $ 18,098 $ (6,222 ) $ 17,467 Total $ (2,934 ) $ 18,098 $ (6,222 ) $ 17,467 Offsetting of Derivative Assets and Liabilities The following table presents the Company’s gross and net derivative assets and liabilities. Gross Amount Presented on Balance Sheet Netting Adjustments(a) Net Amount (In thousands) September 30, 2016 Derivative instrument assets with right of offset or master netting agreements $ 4,879 $ (4,879 ) $ — Derivative instrument liabilities with right of offset or master netting agreements $ (7,309 ) $ 4,879 $ (2,430 ) December 31, 2015 Derivative instrument assets with right of offset or master netting agreements $ 8,452 $ (3,994 ) $ 4,458 Derivative instrument liabilities with right of offset or master netting agreements $ (3,994 ) $ 3,994 $ — _______________________________________ (a) With all of the Company’s financial trading counterparties, the Company has agreements in place that allow for the financial right of offset for derivative assets and derivative liabilities at settlement or in the event of a default under the agreements. Credit-Risk Related Contingent Features in Derivatives None of the Company’s derivative instruments contain credit-risk related contingent features. No amounts of collateral were posted by the Company related to net positions as of September 30, 2016 and December 31, 2015 .</t>
  </si>
  <si>
    <t>Fair Value Measurements</t>
  </si>
  <si>
    <t>Fair Value Disclosures [Abstract]</t>
  </si>
  <si>
    <t>FAIR VALUE MEASUREMENTS 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The book value of the Company's senior notes approximates the fair value as the current trading value of the notes was slightly above par value. If the Company recorded the notes at fair value they would be Level 1 in our fair value hierarchy as they are traded in an active market with quoted prices for identical instruments. The fair value of derivative financial instruments is determined utiliz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These inputs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 Measurement on a Recurring Basis The following table presents, by level within the fair value hierarchy, the Company’s assets and liabilities that are measured at fair value on a recurring basis. Level 1 Level 2 Level 3 Total fair value (In thousands) As of September 30, 2016: Commodity derivative instruments $ — $ (2,430 ) $ — $ (2,430 ) Total $ — $ (2,430 ) $ — $ (2,430 ) Level 1 Level 2 Level 3 Total fair value (In thousands) As of December 31, 2015: Commodity derivative instruments $ — $ 4,458 $ — $ 4,458 Total $ — $ 4,458 $ — $ 4,458 Significant Level 2 assumptions used to measure the fair value of the commodity derivative instruments include implied volatility factors, appropriate risk adjusted discount rates, as well as other relevant data. Reclassifications of fair value among Level 1, Level 2 and Level 3 of the fair value hierarchy, if applicable, are made at the end of each quarter. There were no transfers among Level 1, Level 2 or Level 3 during the nine months ended September 30, 2016 and the year ended December 31, 2015 .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Long-Term Debt</t>
  </si>
  <si>
    <t>Debt Disclosure [Abstract]</t>
  </si>
  <si>
    <t>LONG-TERM DEBT Long-term debt consists of the following: September 30, 2016 December 31, 2015 (In millions) Revolving credit facility $ 35.0 $ — 6.625% Senior Notes $ 700.0 $ 700.0 Less: Discount $ (1.2 ) $ (1.4 ) Less: Debt issuance costs $ (11.1 ) $ (12.1 ) Total long-term debt $ 722.7 $ 686.5 Credit Agreement The Company's revolving credit facility requires it to maintain the following three financial ratios: • 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credit facility and derivative liabilities), of not less than 1.0 to 1.0; • a leverage ratio, which is the ratio of the sum of all of the Company’s debt to the consolidated EBITDAX (as defined in the credit agreement) for the four fiscal quarters then ended, of not greater than 4.5 to 1.0; and • a senior secured leverage ratio, which is the ratio of the sum of all the Company's debt that is (i) secured and (ii) not subordinated to obligations under the revolving credit facility to the consolidated EBITDAX (as defined in the credit agreement) for the four fiscal quarters then ended, of not greater than 3.5 to 1.0. The Company's revolving credit facility contains restrictive covenants that may limit its ability to, among other things, incur additional indebtedness, make loans to others, make investments, enter into mergers, make or declare dividends, enter into commodity hedges exceeding a specified percentage or its expected production, enter into interest rate hedges exceeding a specified percentage of its outstanding indebtedness, incur liens, sell assets or engage in certain other transactions without the prior consent of the lenders. The Company was in compliance with such covenants and ratios as of September 30, 2016 . Principal amounts borrowed are payable on the maturity date, and interest is payable quarterly for base rate loans and at the end of the applicable interest period for Eurodollar loans. The Company has a choice of borrowing in Eurodollars or at the alternate base rate. Eurodollar loans bear interest at a rate per annum equal to an adjusted LIBOR rate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100 to 200 basis points , depending on the percentage of its borrowing base utilized. Alternate base rate loans bear interest at a rate per annum equal to the greatest of: (i) the agent bank’s referenced rate; (ii) the federal funds effective rate plus 100 basis points ; and (iii) the adjusted LIBOR rate plus 100 basis points , plus an applicable margin ranging from 0 to 100 basis points , depending on the percentage of its borrowing base utilized, plus a facility fee of 0.50% charged on the borrowing base amount. At September 30, 2016, the prime borrowing rate of interest under the Company’s revolving credit facility was 3.50% . RSP LLC may repay any amounts borrowed prior to the maturity date without any premium or penalty other than customary LIBOR breakage costs. As of September 30, 2016, the revolving credit facility has a margin of 1.00% to 2.00% plus LIBOR, plus a facility fee of 0.50% charged on the borrowing base amount. As of September 30, 2016, we had $35.0 million of borrowings and $0.6 million of letters of credit outstanding under our revolving credit facility and $564.4 million of borrowing capacity. The amount available to be borrowed under the revolving credit facility is subject to a borrowing base that is re-determined semiannually each May and November and depends on the volumes of proved oil and natural gas reserves and estimated cash flows from these reserves and commodity hedge positions. The borrowing base under the Company’s amended and restated credit agreement is $600 million as of September 30, 2016 , with lender commitments of $1 billion . The maturity date of the Company's revolving credit facility is August 29, 2019. Senior Notes Due 2022 On September 26, 2014, the Company issued $500.0 million of 6.625% senior unsecured notes at par through a private placement. On August 10, 2015, the Company issued an additional $200.0 million of these notes at 99.25% of the principal amount through a private placement. The notes will mature on October 1, 2022. The notes are senior unsecured obligations that rank equally with all of our future senior indebtedness, are effectively subordinated to all our existing and future secured indebtedness to the extent of the value of the collateral securing such indebtedness, including borrowings under RSP LLC's revolving credit facility, and will rank senior to any future subordinated indebtedness of the Company. Interest on these notes is payable semi-annually on April 1 and October 1. On or after October 1, 2017, the Company may redeem some or all of the notes, with certain restrictions, at a redemption price, plus accrued and unpaid interest, of 104.969% of principal, declining in twelve-month intervals to 100% in 2020 and thereafter. In addition, prior to October 1, 2017, the Company may redeem up to 35% of the principal amount of the notes with the net proceeds of qualified offerings of our equity at a redemption price of 106.625% of the principal amount of the notes, plus accrued and unpaid interest. The Company incurred approximately $11.3 million of debt issuance costs related to the 2014 note issuance and $2.4 million related to the 2015 note issuance, which are a reduction to “Long-term debt” on the Company's consolidated balance sheets and will be amortized to interest expense, net, over the life of the notes using the effective interest method. In the event of certain changes in control of the Company, each holder of notes will have the right to require us to repurchase all or any part of the notes at a purchase price in cash equal to 101% of the principal amount, plus accrued and unpaid interest to the date of purchase. RSP LLC, our 100% owned and only subsidiary, has fully and unconditionally guaranteed the notes.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In June 2015, the Company exchanged $500.0 million of these notes for registered notes with the same terms. In March 2016, the Company exchanged an additional $200.0 million of these notes for registered notes with the same terms. The Company was in compliance with the provisions of the indenture governing the senior unsecured notes as of September 30, 2016 .</t>
  </si>
  <si>
    <t>Commitments and Contingencies</t>
  </si>
  <si>
    <t>Commitments and Contingencies Disclosure [Abstract]</t>
  </si>
  <si>
    <t>COMMITMENTS AND CONTINGENCIES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September 30, 2016 and December 31, 2015 , the Company had no environmental matters requiring specific disclosure or requiring the recognition of a liability. Contractual Obligations The Company had no material changes in its contractual commitments and obligations from amounts listed under "Part II, Item 7. Management's Discussion and Analysis of Financial Condition and Results of Operations - Capital Requirements and Sources of Liquidity - Contractual Obligations" in our Annual Report on Form 10-K for the year ended December 31, 2015 .</t>
  </si>
  <si>
    <t>Equity-Based Compensation</t>
  </si>
  <si>
    <t>Disclosure of Compensation Related Costs, Share-based Payments [Abstract]</t>
  </si>
  <si>
    <t>EQUITY-BASED COMPENSATION Equity-based compensation expense, which was recorded in general and administrative expenses, was $3.3 million and $2.4 million for the three months ended September 30, 2016 and 2015 , respectively. This equity-based compensation expense was $10.5 million and $7.0 million for the nine months ended September 30, 2016 and 2015 , respectively. Restricted Stock Awards In connection with the IPO, the Company adopted the RSP Permian, Inc. 2014 Long Term Incentive Plan (the “LTIP”) for the employees, consultants and directors of the Company and its affiliates who perform services for the Company. Equity-based compensation expense for awards under the LTIP was $1.9 million and $1.6 million for the three months ended September 30, 2016 and 2015 , respectively. This same expense was $6.0 million and $4.8 million for the nine months ended September 30, 2016 and 2015 , respectively. The Company views restricted stock awards with graded vesting as single awards with an expected life equal to the average expected life and amortize the awards on a straight-line basis over the life of the awards. The compensation expense for these awards was determined based on the market price of the Company’s common stock at the date of grant applied to the total number of shares that were anticipated to fully vest. As of September 30, 2016 , the Company had unrecognized compensation expense of $10.4 million related to restricted stock awards which is expected to be recognized over a weighted average period of 1.8 years . The following table represents restricted stock award activity for the nine months ended September 30 : 2016 2015 Shares Weighted Average Fair Value Shares Weighted Average Fair Value Restricted shares outstanding, beginning of period 499,529 $ 25.99 477,767 $ 23.71 Restricted shares granted 442,835 19.78 278,723 27.18 Restricted shares canceled (13,551 ) 21.61 (4,289 ) 26.07 Restricted shares vested (268,957 ) 25.25 (248,348 ) 22.96 Restricted shares outstanding, end of period 659,856 $ 22.21 503,853 $ 25.98 Performance-Based Restricted Stock Awards In June 2014, performance-based restricted stock awards were granted containing predetermined market conditions with a cliff vesting period of 2.75 years . We granted 134,400 of these shares at a 100% of target payout while the conditions of the grants allow for a payout ranging between no payout and 200% of target. In March 2015, an additional grant of performance-based restricted stock awards were granted containing predetermined market conditions with a cliff vesting period of 2.83 years . We granted 159,932 of these shares at a 100% of target payout while the conditions of the grants allow for a payout ranging between no payout and 200% of target. In February 2016, an additional grant of performance-based restricted stock awards were granted containing predetermined market conditions with a cliff vesting period of 2.92 years . We granted 484,650 of these shares at a 100% of target payout while the conditions of the grants allow for a payout ranging from no payout and 100% of target payout. Equity-based compensation for these awards was $1.3 million and $0.8 million for the three months ended September 30, 2016 and 2015 , respectively. This equity-based compensation expense was $4.5 million and $2.2 million for the nine months ended September 30, 2016 and 2015 , respectively. The compensation expense for these performance based awards is based on a per share value using a Monte-Carlo simulation. The payout level is calculated based on actual total shareholder return performance achieved during the performance period compared to a defined peer group of comparable public companies. The unrecognized compensation expense related to these shares is approximately $ 7.5 million as of September 30, 2016 and is expected to be recognized over the next 1.76 years . The following table represents performance-based restricted stock award activity for the nine months ended September 30 : 2016 2015 Shares Weighted Average Fair Value Shares Weighted Average Fair Value Restricted shares outstanding, beginning of period 294,332 $ 31.41 134,400 $ 28.14 Restricted shares granted 484,650 13.53 159,932 31.74 Restricted shares vested (31,108 ) $ 31.39 — $ — Restricted shares outstanding, end of period 747,874 $ 19.82 294,332 $ 31.41</t>
  </si>
  <si>
    <t>Earnings Per Share</t>
  </si>
  <si>
    <t>Earnings Per Share [Abstract]</t>
  </si>
  <si>
    <t>EARNINGS PER SHARE The Company’s basic earnings per share amounts have been computed using the two-class method based on the weighted-average number of shares of common stock outstanding for the period. Because the Company recognized a net loss for the nine months ended September 30, 2016, all unvested restricted share awards were not recognized in diluted earnings per share calculations for this period as they would be antidilutive. A reconciliation of the components of basic and diluted earnings per common share is presented in the table below: Three Months Ended September 30, 2016 2015 (In thousands) Numerator: Net income available to stockholders $ 985 $ 8,974 Basic net income allocable to participating securities (1) 7 54 Income available to stockholders $ 978 $ 8,920 Denominator: Weighted average number of common shares outstanding - basic 100,234 87,245 Effect of dilutive securities: Restricted stock — — Weighted average number of common shares outstanding - diluted 100,234 87,245 Net income per share: Basic $ 0.01 $ 0.10 Diluted $ 0.01 $ 0.10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 Nine Months Ended September 30, 2016 2015 (In thousands) Numerator: Net income (loss) available to stockholders $ (26,234 ) $ 2,498 Basic net income (loss) allocable to participating securities (1) — 15 Income (loss) available to stockholders $ (26,234 ) $ 2,483 Denominator: Weighted average number of common shares outstanding - basic 100,161 82,841 Effect of dilutive securities: Restricted stock — — Weighted average number of common shares outstanding - diluted 100,161 82,841 Net income (loss) per share: Basic $ (0.26 ) $ 0.03 Diluted $ (0.26 ) $ 0.03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t>
  </si>
  <si>
    <t>Summary of Significant Accounting Policies (Policies)</t>
  </si>
  <si>
    <t>Basis of Presentation</t>
  </si>
  <si>
    <t xml:space="preserve">Basis of Presentation These consolidated financial statements have been prepared by the Company pursuant to the rules and regulations of the SEC. They reflect all adjustments that are, in the opinion of management, necessary for a fair presentation of the results for interim periods, on a basis consistent with the annual audited financial statements. All such adjustments are of a normal recurring nature. The consolidated financial statements of the Company include the accounts of the Company and its wholly owned subsidiaries.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e financial statements in this Quarterly Report on Form 10–Q should be read together with the financial statements and notes thereto included in the Company's Annual Report on Form 10-K for the year ended December 31, 2015 , which contains a complete summary of the Company's significant accounting policies and disclosures. </t>
  </si>
  <si>
    <t>Subsequent Events</t>
  </si>
  <si>
    <t>Subsequent Events The Company has evaluated events that occurred subsequent to September 30, 2016 in preparing its consolidated financial statements. The Company determined there were no events, other than as described below, that required disclosure or recognition in these financial statements. On October 13, 2016, the Company entered into definitive agreements to acquire Silver Hill Energy Partners, LLC ("SHEP I") and Silver Hill Energy Partners II, LLC ("SHEP II", and together with SHEP I, "Silver Hill") for $1.25 billion of cash and 31.0 million shares of RSP Inc. common stock in aggregate, implying a total purchase price of approximately $2.4 billion (based on the 20 -day volume weighted average price of RSP Inc. common stock as of October 12, 2016). Silver Hill owns oil and gas producing properties and undeveloped acreage in the Delaware Basin. The acquisition of SHEP I is expected to close during the fourth quarter of 2016, and the acquisition of SHEP II is expected to close in the first quarter of 2017, and the issuance of shares in the SHEP II acquisition is subject to shareholder approval. On October 19, 2016, RSP Inc. completed an underwritten public offering of 25.3 million shares, including the exercise of the underwriter's option to purchase additional shares, raising approximately $1.0 billion in net proceeds after deducting underwriting discounts and commissions and estimated offering expenses paid by the Company. The proceeds from the October 2016 equity offering are expected to be used to partially fund the cash portion of the purchase price of the Silver Hill acquisitions. There can be no assurances that the Silver Hill acquisitions will be consummated in the fourth quarter of 2016, in 2017, or at all.</t>
  </si>
  <si>
    <t>Use of Estimates</t>
  </si>
  <si>
    <t>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lso require significant assumptions. It is possible that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t>
  </si>
  <si>
    <t>Accounts Receivable</t>
  </si>
  <si>
    <t xml:space="preserve">Accounts receivable, which are primarily from the sale of oil, natural gas and natural gas liquids (“NGLs”), are accrued based on estimates of the volumetric sales and prices the Company believes it will receive. In addition, settled but uncollected derivative contracts, receivables related to joint interest billings and income tax receivable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 </t>
  </si>
  <si>
    <t>Oil and Natural Gas Properties</t>
  </si>
  <si>
    <t>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September 30, 2016 and December 31, 2015 , there were no costs capitalized in connection with exploratory wells in progress. 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our reservoir engineers’ estimates of proved reserves. 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of proved property was recorded for the nine months ended September 30, 2016 or 2015 . The calculation of expected future net cash flows in impairment evaluations are mainly based on estimates of future oil and natural gas prices, proved reserves and risk-adjusted probable reserve quantities, and estimates of future production and capital costs associated with our proved and risk-adjusted reserves. The Company's estimates for future oil and natural gas prices used in the impairment evaluations are based on observable prices for the next three years, and then held constant for the remaining lives of the properties. It is reasonably possible that oil and natural gas prices used in future impairment evaluations may decline, which could result in the need to impair the carrying value of the Company's proved properties. Unproved property costs and related leasehold expirations are assessed quarterly for potential impairment and when industry conditions dictate an impairment may be possible. 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 while activities are in progress to bring the assets to their intended use. The Company has not capitalized any interest as projects generally lasted less than six months . Costs incurred to maintain wells and related equipment, lease and well operating costs and other exploration costs are expensed as incurred. Gains and losses arising from the sale of properties are generally included in operating income. Capitalized acquisition costs attributable to proved oil and natural gas properties and leasehold costs are depleted on a field level, based on proved reserves, using the unit-of-production method. Capitalized exploration well costs and development costs, including AROs, are depleted on a field level, based on proved developed reserves. For the three months ended September 30, 2016 and 2015 , depletion expense for oil and natural gas producing property was $49.6 million and $42.6 million , respectively. For the nine months ended September 30, 2016 and 2015 , depletion expense for oil and natural gas producing property was $140.7 million and $113.3 million , respectively. Depletion expense is included in depreciation, depletion and amortization in the accompanying consolidated statements of operations.</t>
  </si>
  <si>
    <t>Asset Retirement Obligation</t>
  </si>
  <si>
    <t xml:space="preserve">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liability and the long-lived asset. Revisions to estimated AROs can result from changes in retirement cost estimates, revisions to estimated inflation rates and changes in the estimated timing of abandonment. After recording these amounts, the ARO liability is accreted to its future estimated value using the same assumed credit adjusted rate and the associated capitalized costs are depreciated on a unit-of-production basis. </t>
  </si>
  <si>
    <t>Income Taxes</t>
  </si>
  <si>
    <t>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September 30, 2016 , the Company had a long-term tax payable related to uncertain tax positions totaling $2.0 million . This amount is recorded in other long term liabilities on the consolidated balance sheet. The Company’s U.S. federal income tax returns for 2013 and beyond, and its Texas franchise tax returns for 2011 and beyond, remain subject to examination by the taxing authorities. No other jurisdiction’s returns are significant to the Company’s financial position.</t>
  </si>
  <si>
    <t>New Accounting Pronouncements</t>
  </si>
  <si>
    <t>New Accounting Pronouncements In March 2016, the Financial Accounting Standards Board (“FASB”) issued Accounting Standard Update ("ASU") 2016-09, “Compensation - Stock Compensation Topic 718: Improvements to Employee Share-Based Payment Accounting," which simplifies several aspects of the accounting for share-based payment award transactions. These simplifications include the income tax consequences, classification of awards as either equity or liabilities, and classification on the statement of cash flows. Public entities are required to apply ASU 2016-09 for annual and interim reporting periods beginning after December 15, 2016. The Company is currently evaluating the impact of its pending adoption of this guidance on its consolidated financial statements. In February 2016, the FASB issued ASU 2016-02, “Leases (Topic 842)," which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In September 2015, the FASB issued ASU 2015-16, “Simplifying the Accounting for Measurement-Period Adjustments," which requires the acquirer in a business combination recognize adjustments to provisional amounts that are identified during the measurement period in the reporting period in which the adjustment amounts are determined. Public entities are required to apply ASU 2015-16 for annual and interim reporting periods beginning after December 15, 2015. The adoption of this guidance in the first quarter of 2016 did not have a material effect on the Company's consolidated financial statements. In April 2015, the FASB issued ASU 2015-03, “Simplifying the Presentation of Debt Issuance Costs." which requires debt issuance costs to be presented in the balance sheet as a direct deduction from the carrying amount of the debt obligation, similar to debt discounts. The Company adopted this guidance in the first quarter of 2016. Accordingly, debt issuance costs in the amount of $12.1 million which were formerly classified as long-term assets at December 31, 2015 have been reclassified as a deduction from the carrying amount of our senior notes in the consolidated balance sheet. In August 2014, the FASB issued ASU 2014-15, “Disclosure of Uncertainties About an Entity’s Ability to Continue as a Going Concern,” which requires a company’s management to evaluate whether there are conditions and events that raise substantial doubt about the entity’s ability to continue as a going concern within one year after the financial statements are issued (or available to be issued when applicable). An entity is required to apply ASU 2014-15 for annual and interim reporting periods beginning after December 15, 2016 with early adoption permitted. The Company is currently evaluating the impact of its pending adoption of this guidance on its consolidated financial statements. In May 2014, the FASB issued ASU 2014-09, “Revenue from Contracts with Customers (Topic 606),” which provides a comprehensive revenue recognition standard for contracts with customers that supersedes current revenue recognition guidance including industry specific guidance. An entity is required to apply ASU 2014-09 for annual and interim reporting periods beginning after December 15, 2016.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is currently evaluating the impact of its pending adoption of this guidance on its consolidated financial statements.</t>
  </si>
  <si>
    <t>Commodity Derivative Instruments</t>
  </si>
  <si>
    <t>Commodity Derivative Instruments The Company uses derivative instruments to manage its exposure to cash-flow variability from commodity-price risk inherent in its crude oil and natural gas production. These include collar contracts and deferred premium put options. The derivative instruments are recorded at fair value on the consolidated balance sheets and any gains and losses are recognized in current period earnings. Each collar transaction has an established price floor and ceiling, and certain collar transactions also include a short put as well.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pays its counterparty an amount equal to the difference between the settlement price and the short put price. Each deferred premium put option has an established floor price. When the settlement price is below the floor price, the Company receives the difference between the floor price and the settlement price multiplied by the hedged contract volume less the cost of the premium for the option. When the settlement price is at or above the floor price, the Company receives no proceeds and pays the cost of the premium for the option. In either case, whether the settlement price is below or above the floor price, the Company pays the premium for the option at the expiration of the option.</t>
  </si>
  <si>
    <t>Fair Value Measurement</t>
  </si>
  <si>
    <t>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The book value of the Company's senior notes approximates the fair value as the current trading value of the notes was slightly above par value. If the Company recorded the notes at fair value they would be Level 1 in our fair value hierarchy as they are traded in an active market with quoted prices for identical instruments. The fair value of derivative financial instruments is determined utiliz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These inputs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among Level 1, Level 2 and Level 3 of the fair value hierarchy, if applicable, are made at the end of each quarter. There were no transfers among Level 1, Level 2 or Level 3 during the nine months ended September 30, 2016 and the year ended December 31, 2015 .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Summary of Significant Accounting Policies (Tables)</t>
  </si>
  <si>
    <t>Schedule of Accounts Receivable</t>
  </si>
  <si>
    <t xml:space="preserve"> As of September 30, 2016 As of December 31, 2015 (In thousands) Sale of oil, natural gas and natural gas liquids $ 36,325 $ 22,166 Joint interest owners 12,180 5,596 Derivatives - settled, but uncollected — 8,561 Federal income tax receivable 8,965 — Total accounts receivable $ 57,470 $ 36,323</t>
  </si>
  <si>
    <t>Schedule of Oil and Natural Gas Properties</t>
  </si>
  <si>
    <t xml:space="preserve">The Company’s oil and natural gas properties as of September 30, 2016 and December 31, 2015 consisted of the following: September 30, 2016 December 31, 2015 (In thousands) Proved oil and natural gas properties $ 2,474,572 $ 2,197,056 Unproved oil and natural gas properties 867,020 878,995 Total oil and natural gas properties 3,341,592 3,076,051 Less: Accumulated depletion (501,930 ) (357,524 ) Total oil and natural gas properties, net $ 2,839,662 $ 2,718,527 </t>
  </si>
  <si>
    <t>Schedule of Changes in Asset Retirement Obligation</t>
  </si>
  <si>
    <t xml:space="preserve">The ARO liability consisted of the following for the period indicated: Nine Months Ended September 30, 2016 (In thousands) Asset retirement obligation at beginning of period $ 7,063 Liabilities incurred or assumed 2,106 Liabilities settled (28 ) Accretion expense 354 Asset retirement obligation at end of period $ 9,495 </t>
  </si>
  <si>
    <t>Schedule of Income Tax Expense</t>
  </si>
  <si>
    <t>The following is an analysis of the Company’s consolidated income tax benefit (expense) for the periods indicated: Three Months Ended September 30, Nine Months Ended September 30, 2016 2015 2016 2015 (In thousands) (In thousands) Current (1) $ 7,369 $ (518 ) $ 7,369 $ 1,859 Deferred (1) $ (3,862 ) (4,435 ) 9,873 (481 ) Income Tax Benefit (Expense) $ 3,507 $ (4,953 ) $ 17,242 $ 1,378 (1) In the third quarter of 2016, the Company recorded a return to provision adjustment which incorporated both a tax provision benefit and a reserve for an uncertain tax position. These adjustments resulted in a $7.4 million current tax benefit offset by a $5.0 million deferred tax expense.</t>
  </si>
  <si>
    <t>Derivative Instruments (Tables)</t>
  </si>
  <si>
    <t>Schedule of Notional Amounts of Outstanding Derivative Positions</t>
  </si>
  <si>
    <t>The following table summarizes all open positions as of September 30, 2016 : Contracts expiring quarter ending: December 31, 2016 March 31, 2017 Total Crude Oil Collars: Notional volume (Bbl) 120,000 675,000 795,000 Weighted average ceiling price ($/Bbl)(1) $ 74.41 $ 54.25 $ 57.29 Weighted average floor price ($/Bbl)(1) $ 55.00 $ 45.00 $ 46.51 Weighted average short put price ($/Bbl)(1) $ 45.00 $ 35.00 $ 36.51 Deferred Premium Puts: Notional volume (Bbl) 1,125,000 1,125,000 Weighted average floor price ($/Bbl)(1) $ 45.00 $ 45.00 Weighted average deferred premium ($/Bbl) (2) $ (2.74 ) $ (2.74 ) Deferred Premium Put Spreads: Notional volume (Bbl) 675,000 675,000 Weighted average floor price ($/Bbl)(1) $ 45.00 $ 45.00 Weighted average short put price ($/Bbl)(1) $ 35.00 $ 35.00 Weighted average deferred premium ($/Bbl) (2) $ (2.32 ) $ (2.32 ) ___________________________ (1) The crude oil derivative contracts are settled based on the month’s average daily NYMEX price of West Texas Intermediate Light Sweet Crude. (2) The deferred premium is not paid until the expiration date, aligning cash inflows and outflows with the settlement of the derivative contract. In October 2016, the Company entered into additional hedging contracts, the following table summarizes all open positions as of November 1, 2016: Contracts expiring quarter ending: December 31, 2016 March 31, 2017 June 30, 2017 September 30, 2017 December 31, 2017 Total Crude Oil Collars: Notional volume (Bbl) 120,000 675,000 795,000 Weighted average ceiling price ($/Bbl)(1) $ 74.41 $ 54.25 $ 57.29 Weighted average floor price ($/Bbl)(1) $ 55.00 $ 45.00 $ 46.51 Weighted average short put price ($/Bbl)(1) $ 45.00 $ 35.00 $ 36.51 Crude Oil Costless Collars: Notional volume (Bbl) 450,000 1,137,500 1,150,000 1,150,000 3,887,500 Weighted average ceiling price ($/Bbl)(1) $ 59.75 $ 60.05 $ 60.05 $ 60.05 $ 60.02 Weighted average floor price ($/Bbl)(1) $ 45.00 $ 45.00 $ 45.00 $ 45.00 $ 45.00 Crude oil Deferred Premium Puts: Notional volume (Bbl) 1,125,000 910,000 920,000 920,000 3,875,000 Weighted average floor price ($/Bbl)(1) $ 45.00 $ 48.50 $ 48.50 $ 48.50 $ 47.48 Weighted average deferred premium ($/Bbl) (2) $ (2.74 ) $ (4.00 ) $ (4.00 ) $ (4.00 ) $ (3.63 ) Deferred Premium Put Spreads: Notional volume (Bbl) 675,000 675,000 Weighted average floor price ($/Bbl)(1) $ 45.00 $ 45.00 Weighted average short put price ($/Bbl)(1) $ 35.00 $ 35.00 Weighted average deferred premium ($/Bbl) (2) $ (2.32 ) $ (2.32 ) Natural Gas Costless Collars: Notional volume (MMBtu) 900,000 910,000 920,000 920,000 3,650,000 Weighted average ceiling price ($/MMbtu)(3) $ 3.64 $ 3.64 $ 3.64 $ 3.64 $ 3.64 Weighted average floor price ($/MMbtu)(3) $ 3.00 $ 3.00 $ 3.00 $ 3.00 $ 3.00 ___________________________ (1) The crude oil derivative contracts are settled based on the month’s average daily NYMEX price of West Texas Intermediate Light Sweet Crude. (2) The deferred premium is not paid until the expiration date, aligning cash inflows and outflows with the settlement of the derivative contract. (3) The natural gas derivative contracts are settled based on the last trading day’s closing price for the front month contract relevant to each period.</t>
  </si>
  <si>
    <t>Schedule of Derivative Instruments in Statement of Financial Position, Fair Value, Gross Basis</t>
  </si>
  <si>
    <t>The following table presents the fair value of derivative instruments. The Company’s derivatives are presented as separate line items in its consolidated balance sheets as current and noncurrent derivative instrument assets and liabilities based on the expected settlement dates of the instruments. The fair value amounts are presented on a gross basis and do not reflect the netting of asset and liability positions permitted under the terms of the Company’s master netting arrangements. See Note 5 for further discussion related to the fair value of the Company's derivatives. Assets Liabilities September 30, 2016 December 31, 2015 September 30, 2016 December 31, 2015 (In thousands) Derivative Instruments: Current amounts Commodity contracts $ 4,879 $ 8,452 $ (7,309 ) $ (3,994 ) Total derivative instruments $ 4,879 $ 8,452 $ (7,309 ) $ (3,994 )</t>
  </si>
  <si>
    <t>Derivative Instruments, Gains (Losses)</t>
  </si>
  <si>
    <t>The following represents the Company’s reported gains (losses) on derivative instruments for the periods presented: Three Months Ended September 30, Nine Months Ended September 30, 2016 2015 2016 2015 (In thousands) (In thousands) Gain (loss) on derivative instruments: Commodity derivative instruments $ (2,934 ) $ 18,098 $ (6,222 ) $ 17,467 Total $ (2,934 ) $ 18,098 $ (6,222 ) $ 17,467</t>
  </si>
  <si>
    <t>Gross and Net Derivative Assets</t>
  </si>
  <si>
    <t>The following table presents the Company’s gross and net derivative assets and liabilities. Gross Amount Presented on Balance Sheet Netting Adjustments(a) Net Amount (In thousands) September 30, 2016 Derivative instrument assets with right of offset or master netting agreements $ 4,879 $ (4,879 ) $ — Derivative instrument liabilities with right of offset or master netting agreements $ (7,309 ) $ 4,879 $ (2,430 ) December 31, 2015 Derivative instrument assets with right of offset or master netting agreements $ 8,452 $ (3,994 ) $ 4,458 Derivative instrument liabilities with right of offset or master netting agreements $ (3,994 ) $ 3,994 $ — _______________________________________ (a) With all of the Company’s financial trading counterparties, the Company has agreements in place that allow for the financial right of offset for derivative assets and derivative liabilities at settlement or in the event of a default under the agreements.</t>
  </si>
  <si>
    <t>Gross and Net Derivative Liabilities</t>
  </si>
  <si>
    <t>Fair Value Measurements (Tables)</t>
  </si>
  <si>
    <t>Schedule of Fair Value, Assets and Liabilities Measured on Recurring Basis</t>
  </si>
  <si>
    <t>The following table presents, by level within the fair value hierarchy, the Company’s assets and liabilities that are measured at fair value on a recurring basis. Level 1 Level 2 Level 3 Total fair value (In thousands) As of September 30, 2016: Commodity derivative instruments $ — $ (2,430 ) $ — $ (2,430 ) Total $ — $ (2,430 ) $ — $ (2,430 ) Level 1 Level 2 Level 3 Total fair value (In thousands) As of December 31, 2015: Commodity derivative instruments $ — $ 4,458 $ — $ 4,458 Total $ — $ 4,458 $ — $ 4,458</t>
  </si>
  <si>
    <t>Long-Term Debt (Tables)</t>
  </si>
  <si>
    <t>Schedule of Long-term Debt</t>
  </si>
  <si>
    <t xml:space="preserve">Long-term debt consists of the following: September 30, 2016 December 31, 2015 (In millions) Revolving credit facility $ 35.0 $ — 6.625% Senior Notes $ 700.0 $ 700.0 Less: Discount $ (1.2 ) $ (1.4 ) Less: Debt issuance costs $ (11.1 ) $ (12.1 ) Total long-term debt $ 722.7 $ 686.5 </t>
  </si>
  <si>
    <t>Equity-Based Compensation (Tables)</t>
  </si>
  <si>
    <t>Schedule of Restricted Stock Award Activity</t>
  </si>
  <si>
    <t>The following table represents restricted stock award activity for the nine months ended September 30 : 2016 2015 Shares Weighted Average Fair Value Shares Weighted Average Fair Value Restricted shares outstanding, beginning of period 499,529 $ 25.99 477,767 $ 23.71 Restricted shares granted 442,835 19.78 278,723 27.18 Restricted shares canceled (13,551 ) 21.61 (4,289 ) 26.07 Restricted shares vested (268,957 ) 25.25 (248,348 ) 22.96 Restricted shares outstanding, end of period 659,856 $ 22.21 503,853 $ 25.98</t>
  </si>
  <si>
    <t>Schedule of Performance-Based Restricted Stock Award Activity</t>
  </si>
  <si>
    <t>The following table represents performance-based restricted stock award activity for the nine months ended September 30 : 2016 2015 Shares Weighted Average Fair Value Shares Weighted Average Fair Value Restricted shares outstanding, beginning of period 294,332 $ 31.41 134,400 $ 28.14 Restricted shares granted 484,650 13.53 159,932 31.74 Restricted shares vested (31,108 ) $ 31.39 — $ — Restricted shares outstanding, end of period 747,874 $ 19.82 294,332 $ 31.41</t>
  </si>
  <si>
    <t>Earnings Per Share (Tables)</t>
  </si>
  <si>
    <t>Schedule of Earnings Per Share, Basic and Diluted</t>
  </si>
  <si>
    <t>A reconciliation of the components of basic and diluted earnings per common share is presented in the table below: Three Months Ended September 30, 2016 2015 (In thousands) Numerator: Net income available to stockholders $ 985 $ 8,974 Basic net income allocable to participating securities (1) 7 54 Income available to stockholders $ 978 $ 8,920 Denominator: Weighted average number of common shares outstanding - basic 100,234 87,245 Effect of dilutive securities: Restricted stock — — Weighted average number of common shares outstanding - diluted 100,234 87,245 Net income per share: Basic $ 0.01 $ 0.10 Diluted $ 0.01 $ 0.10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 Nine Months Ended September 30, 2016 2015 (In thousands) Numerator: Net income (loss) available to stockholders $ (26,234 ) $ 2,498 Basic net income (loss) allocable to participating securities (1) — 15 Income (loss) available to stockholders $ (26,234 ) $ 2,483 Denominator: Weighted average number of common shares outstanding - basic 100,161 82,841 Effect of dilutive securities: Restricted stock — — Weighted average number of common shares outstanding - diluted 100,161 82,841 Net income (loss) per share: Basic $ (0.26 ) $ 0.03 Diluted $ (0.26 ) $ 0.03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t>
  </si>
  <si>
    <t>Nature of Operations and Basis of Presentation (Details) - USD ($) $ in Thousands</t>
  </si>
  <si>
    <t>Oct. 19, 2016</t>
  </si>
  <si>
    <t>Oct. 13, 2016</t>
  </si>
  <si>
    <t>Oct. 12, 2016</t>
  </si>
  <si>
    <t>Business Acquisition [Line Items]</t>
  </si>
  <si>
    <t>Subsequent Event | Underwritten Public Offering</t>
  </si>
  <si>
    <t>Stock issued during period (in shares)</t>
  </si>
  <si>
    <t>Subsequent Event | Silver Hill</t>
  </si>
  <si>
    <t>Consideration transferred, cash payments</t>
  </si>
  <si>
    <t>Consideration transferred, common stock issued (in shares)</t>
  </si>
  <si>
    <t>Aggregate purchase price</t>
  </si>
  <si>
    <t>Volume weighted average price, period</t>
  </si>
  <si>
    <t>20 days</t>
  </si>
  <si>
    <t>Summary of Significant Accounting Policies (Accounts Receivable) (Details) - USD ($) $ in Thousands</t>
  </si>
  <si>
    <t>Sale of oil, natural gas and natural gas liquids</t>
  </si>
  <si>
    <t>Joint interest owners</t>
  </si>
  <si>
    <t>Derivatives - settled, but uncollected</t>
  </si>
  <si>
    <t>Federal income tax receivable</t>
  </si>
  <si>
    <t>Total accounts receivable</t>
  </si>
  <si>
    <t>Summary of Significant Accounting Policies (Narrative) (Details) - USD ($)</t>
  </si>
  <si>
    <t>Bad debt expense</t>
  </si>
  <si>
    <t>Minimum project term to capitalize interest</t>
  </si>
  <si>
    <t>6 months</t>
  </si>
  <si>
    <t>Depletion expense</t>
  </si>
  <si>
    <t>Costs capitalized in connection with exploratory wells in progress</t>
  </si>
  <si>
    <t>Impairment of proved oil and gas properties</t>
  </si>
  <si>
    <t>Impairment of unproved oil and gas properties</t>
  </si>
  <si>
    <t>Accrued liability for uncertain tax positions</t>
  </si>
  <si>
    <t>New Accounting Pronouncements or Change in Accounting Principle [Line Items]</t>
  </si>
  <si>
    <t>Debt issuance costs</t>
  </si>
  <si>
    <t>Long-term Debt | Accounting Standards Update 2015-03</t>
  </si>
  <si>
    <t>Other Noncurrent Assets | Accounting Standards Update 2015-03</t>
  </si>
  <si>
    <t>Summary of Significant Accounting Policies (Oil and Natural Gas) (Details) - USD ($) $ in Thousands</t>
  </si>
  <si>
    <t>Oil and Natural Gas Properties [Abstract]</t>
  </si>
  <si>
    <t>Proved oil and natural gas properties</t>
  </si>
  <si>
    <t>Unproved oil and natural gas properties</t>
  </si>
  <si>
    <t>Total oil and natural gas properties</t>
  </si>
  <si>
    <t>Less: Accumulated depletion</t>
  </si>
  <si>
    <t>Summary of Significant Accounting Policies (Asset Retirement Obligation) (Details) - USD ($) $ in Thousands</t>
  </si>
  <si>
    <t>Asset Retirement Obligation, Roll Forward Analysis [Roll Forward]</t>
  </si>
  <si>
    <t>Asset retirement obligation at beginning of period</t>
  </si>
  <si>
    <t>Liabilities incurred or assumed</t>
  </si>
  <si>
    <t>Liabilities settled</t>
  </si>
  <si>
    <t>Accretion expense</t>
  </si>
  <si>
    <t>Asset retirement obligation at end of period</t>
  </si>
  <si>
    <t>Summary of Significant Accounting Policies (Income Taxes) (Details) - USD ($) $ in Thousands</t>
  </si>
  <si>
    <t>Income Tax Expense (Benefit) [Abstract]</t>
  </si>
  <si>
    <t>Current</t>
  </si>
  <si>
    <t>Deferred</t>
  </si>
  <si>
    <t>Income Tax Benefit (Expense)</t>
  </si>
  <si>
    <t>Current tax benefit</t>
  </si>
  <si>
    <t>Deferred tax expense</t>
  </si>
  <si>
    <t>Acquisitions of Oil and Natural Gas Property Interests (Details) $ in Millions</t>
  </si>
  <si>
    <t>Oct. 13, 2016USD ($)aBoeshares</t>
  </si>
  <si>
    <t>Mar. 31, 2017USD ($)shares</t>
  </si>
  <si>
    <t>Dec. 31, 2015USD ($)aBoedrilling_location</t>
  </si>
  <si>
    <t>Sep. 30, 2015USD ($)aBoedrilling_location</t>
  </si>
  <si>
    <t>Sep. 30, 2016USD ($)</t>
  </si>
  <si>
    <t>Silver Hill E&amp;P II, LLC | Forecast</t>
  </si>
  <si>
    <t>Consideration transferred, common stock issued (in shares) | shares</t>
  </si>
  <si>
    <t>Oil and Gas Properties from Wolfberry Partners Resources LLC</t>
  </si>
  <si>
    <t>Number of acres | a</t>
  </si>
  <si>
    <t>Approximate barrels per day | Boe</t>
  </si>
  <si>
    <t>Costs to acquire proved oil and natural gas properties</t>
  </si>
  <si>
    <t>Number of drilling locations | drilling_location</t>
  </si>
  <si>
    <t>Oil and Gas Properties, Martin and Glasscock Counties</t>
  </si>
  <si>
    <t>Average royalty burden</t>
  </si>
  <si>
    <t>23.00%</t>
  </si>
  <si>
    <t>Percentage of voting interests acquired</t>
  </si>
  <si>
    <t>100.00%</t>
  </si>
  <si>
    <t>Subsequent Event | Silver Hill Energy Partners, LLC</t>
  </si>
  <si>
    <t>Derivative Instruments (Outstanding Positions) (Details) - Forecast</t>
  </si>
  <si>
    <t>6 Months Ended</t>
  </si>
  <si>
    <t>12 Months Ended</t>
  </si>
  <si>
    <t>15 Months Ended</t>
  </si>
  <si>
    <t>Dec. 31, 2017MMBTU$ / MMBTU$ / bblbbl</t>
  </si>
  <si>
    <t>Sep. 30, 2017MMBTU$ / MMBTU$ / bblbbl</t>
  </si>
  <si>
    <t>Jun. 30, 2017MMBTU$ / MMBTU$ / bblbbl</t>
  </si>
  <si>
    <t>Mar. 31, 2017MMBTU$ / MMBTU$ / bblbbl</t>
  </si>
  <si>
    <t>Dec. 31, 2016$ / bblbbl</t>
  </si>
  <si>
    <t>Mar. 31, 2017$ / MMBTU$ / bblbbl</t>
  </si>
  <si>
    <t>Dec. 31, 2017$ / MMBTU$ / bblbbl</t>
  </si>
  <si>
    <t>Crude Oil</t>
  </si>
  <si>
    <t>Derivative [Line Items]</t>
  </si>
  <si>
    <t>Notional volume (Bbl) | bbl</t>
  </si>
  <si>
    <t>Weighted average ceiling price (in dollars per Bbl and MMBtu)</t>
  </si>
  <si>
    <t>Weighted average floor price (in dollars per Bbl and MMBtu)</t>
  </si>
  <si>
    <t>Weighted average short put price (in dollars per Bbl)</t>
  </si>
  <si>
    <t>Crude Oil | Collars Maturing in Current Fiscal Year</t>
  </si>
  <si>
    <t>Crude Oil | Collars Maturing in Next Fiscal Year</t>
  </si>
  <si>
    <t>Crude Oil | Crude Oil Collars</t>
  </si>
  <si>
    <t>Crude Oil | Costless Collars Maturing in Next Fiscal Year</t>
  </si>
  <si>
    <t>Crude Oil | Crude Oil Costless Collars</t>
  </si>
  <si>
    <t>Crude Oil | Puts Maturing in Current Fiscal Year</t>
  </si>
  <si>
    <t>Weighted average deferred premium (in dollars per Bbl)</t>
  </si>
  <si>
    <t>Crude Oil | Puts Maturing in Next Fiscal Year</t>
  </si>
  <si>
    <t>Crude Oil | Crude oil Deferred Premium Puts</t>
  </si>
  <si>
    <t>Crude Oil | Put Spreads Maturing in Next Fiscal Year</t>
  </si>
  <si>
    <t>Crude Oil | Deferred Premium Put Spreads</t>
  </si>
  <si>
    <t>Crude Oil | Natural Gas Costless Collars</t>
  </si>
  <si>
    <t>Notional volume (MMBtu) | MMBTU</t>
  </si>
  <si>
    <t>Weighted average ceiling price (in dollars per Bbl and MMBtu) | $ / MMBTU</t>
  </si>
  <si>
    <t>Weighted average floor price (in dollars per Bbl and MMBtu) | $ / MMBTU</t>
  </si>
  <si>
    <t>Natural Gas | Natural Gas Costless Collars Maturing in Next Fiscal Year</t>
  </si>
  <si>
    <t>Derivative Instruments (Gross Assets and Liabilities) (Details) - USD ($) $ in Thousands</t>
  </si>
  <si>
    <t>Derivatives, Fair Value [Line Items]</t>
  </si>
  <si>
    <t>Derivative assets</t>
  </si>
  <si>
    <t>Derivative liabilities</t>
  </si>
  <si>
    <t>Commodity contracts | Current amounts, Assets</t>
  </si>
  <si>
    <t>Commodity contracts | Current amounts, Liabilities</t>
  </si>
  <si>
    <t>Derivative Instruments (Gain Loss) (Details) - USD ($) $ in Thousands</t>
  </si>
  <si>
    <t>Derivative Instruments, Gain (Loss) [Line Items]</t>
  </si>
  <si>
    <t>Gain (loss) on derivative instruments:</t>
  </si>
  <si>
    <t>Commodity derivative instruments</t>
  </si>
  <si>
    <t>Derivative Instruments (Offsetting Assets and Liabilities) (Details) - USD ($) $ in Thousands</t>
  </si>
  <si>
    <t>Offsetting of Derivative Assets and Liabilities [Abstract]</t>
  </si>
  <si>
    <t>Derivative asset, Gross Amount Presented on Balance Sheet</t>
  </si>
  <si>
    <t>Derivative asset, Netting Adjustments</t>
  </si>
  <si>
    <t>Derivative asset, Net Amount</t>
  </si>
  <si>
    <t>Derivative liability, Gross Amount Presented on Balance Sheet</t>
  </si>
  <si>
    <t>Derivative liability, Netting Adjustments</t>
  </si>
  <si>
    <t>Derivative liability, Net Amount</t>
  </si>
  <si>
    <t>Derivative Instruments (Narrative) (Details) - USD ($)</t>
  </si>
  <si>
    <t>Collateral posted for derivative instruments with credit-risk related contingent features</t>
  </si>
  <si>
    <t>Fair Value Measurements (Details) - Recurring basis - USD ($) $ in Thousands</t>
  </si>
  <si>
    <t>Fair Value, Assets and Liabilities Measured on Recurring and Nonrecurring Basis [Line Items]</t>
  </si>
  <si>
    <t>Derivative assets (liabilities)</t>
  </si>
  <si>
    <t>Level 1 | Commodity derivative instruments</t>
  </si>
  <si>
    <t>Level 2 | Commodity derivative instruments</t>
  </si>
  <si>
    <t>Level 3 | Commodity derivative instruments</t>
  </si>
  <si>
    <t>Long-Term Debt (Schedule of Long-term Debt) (Details) - USD ($) $ in Millions</t>
  </si>
  <si>
    <t>Debt Instrument [Line Items]</t>
  </si>
  <si>
    <t>Long term debt</t>
  </si>
  <si>
    <t>Stated interest rate</t>
  </si>
  <si>
    <t>6.625%</t>
  </si>
  <si>
    <t>Less: Discount</t>
  </si>
  <si>
    <t>Less: Debt issuance costs</t>
  </si>
  <si>
    <t>Total long-term debt</t>
  </si>
  <si>
    <t>Revolving credit facility | Line of Credit</t>
  </si>
  <si>
    <t>Long-Term Debt (Narrative) (Details)</t>
  </si>
  <si>
    <t>1 Months Ended</t>
  </si>
  <si>
    <t>Mar. 31, 2016USD ($)</t>
  </si>
  <si>
    <t>Jun. 30, 2015USD ($)</t>
  </si>
  <si>
    <t>Sep. 30, 2016USD ($)financial_ratio</t>
  </si>
  <si>
    <t>Aug. 10, 2015USD ($)</t>
  </si>
  <si>
    <t>Sep. 26, 2014USD ($)</t>
  </si>
  <si>
    <t>Subsidiary</t>
  </si>
  <si>
    <t>Ownership percentage of subsidiary</t>
  </si>
  <si>
    <t>Senior Unsecured Notes | After October 1, 2017</t>
  </si>
  <si>
    <t>Percentage of original principal amount of debt at which debt can be redeemed</t>
  </si>
  <si>
    <t>104.969%</t>
  </si>
  <si>
    <t>Senior Unsecured Notes | January 1, 2020</t>
  </si>
  <si>
    <t>Senior Unsecured Notes | Before October 1, 2017</t>
  </si>
  <si>
    <t>106.625%</t>
  </si>
  <si>
    <t>Percentage of principal amount of debt that may be redeemed, maximum</t>
  </si>
  <si>
    <t>35.00%</t>
  </si>
  <si>
    <t>Senior Unsecured Notes | Event of change in control</t>
  </si>
  <si>
    <t>101.00%</t>
  </si>
  <si>
    <t>Senior Unsecured Notes | 6.625% Notes due 2022</t>
  </si>
  <si>
    <t>Debt issued, face amount</t>
  </si>
  <si>
    <t>Percentage of principal amount issued</t>
  </si>
  <si>
    <t>99.25%</t>
  </si>
  <si>
    <t>Extinguishment of debt</t>
  </si>
  <si>
    <t>Senior Unsecured Notes | Registered Senior Notes Due 2022</t>
  </si>
  <si>
    <t>Revolving credit facility</t>
  </si>
  <si>
    <t>Number of financial ratios | financial_ratio</t>
  </si>
  <si>
    <t>Working capital ratio, required</t>
  </si>
  <si>
    <t>Leverage ratio, required</t>
  </si>
  <si>
    <t>Senior secured leverage ratio</t>
  </si>
  <si>
    <t>Variable interest rate at period end</t>
  </si>
  <si>
    <t>3.50%</t>
  </si>
  <si>
    <t>Credit agreement, remaining borrowing capacity</t>
  </si>
  <si>
    <t>Credit agreement, maximum borrowing capacity</t>
  </si>
  <si>
    <t>Credit agreement, maximum borrowing capacity, lender commitments</t>
  </si>
  <si>
    <t>Letters of credit outstanding</t>
  </si>
  <si>
    <t>Revolving credit facility | Eurodollar</t>
  </si>
  <si>
    <t>Variable rate basis, base percentage prior to adjustments</t>
  </si>
  <si>
    <t>Revolving credit facility | Eurodollar | Minimum</t>
  </si>
  <si>
    <t>Basis spread on variable rate</t>
  </si>
  <si>
    <t>Revolving credit facility | Eurodollar | Maximum</t>
  </si>
  <si>
    <t>200.00%</t>
  </si>
  <si>
    <t>Revolving credit facility | Federal Funds Rate</t>
  </si>
  <si>
    <t>Revolving credit facility | Adjusted LIBOR rate</t>
  </si>
  <si>
    <t>Facility fee</t>
  </si>
  <si>
    <t>0.50%</t>
  </si>
  <si>
    <t>Revolving credit facility | Adjusted LIBOR rate | Minimum</t>
  </si>
  <si>
    <t>1.00%</t>
  </si>
  <si>
    <t>Interest rate terms, percentage of borrowing base utilized margin</t>
  </si>
  <si>
    <t>0.00%</t>
  </si>
  <si>
    <t>Revolving credit facility | Adjusted LIBOR rate | Maximum</t>
  </si>
  <si>
    <t>2.00%</t>
  </si>
  <si>
    <t>Letter of Credit</t>
  </si>
  <si>
    <t>Equity-Based Compensation (Narrative) (Details) - USD ($) $ in Millions</t>
  </si>
  <si>
    <t>Feb. 29, 2016</t>
  </si>
  <si>
    <t>Mar. 31, 2015</t>
  </si>
  <si>
    <t>Jun. 30, 2014</t>
  </si>
  <si>
    <t>Restricted stock awards</t>
  </si>
  <si>
    <t>Share-based Compensation Arrangement by Share-based Payment Award [Line Items]</t>
  </si>
  <si>
    <t>Equity-based compensation expense</t>
  </si>
  <si>
    <t>Unrecognized compensation expense</t>
  </si>
  <si>
    <t>Unrecognized compensation expense, weighted average recognition period</t>
  </si>
  <si>
    <t>1 year 9 months 18 days</t>
  </si>
  <si>
    <t>Performance-based restricted stock awards</t>
  </si>
  <si>
    <t>1 year 9 months 4 days</t>
  </si>
  <si>
    <t>Award vesting period</t>
  </si>
  <si>
    <t>2 years 11 months 1 day</t>
  </si>
  <si>
    <t>2 years 9 months 29 days</t>
  </si>
  <si>
    <t>2 years 9 months</t>
  </si>
  <si>
    <t>Stock awards granted during the period (in shares)</t>
  </si>
  <si>
    <t>Target payout percentage</t>
  </si>
  <si>
    <t>Performance-based restricted stock awards | Minimum</t>
  </si>
  <si>
    <t>Performance-based restricted stock awards | Maximum</t>
  </si>
  <si>
    <t>Equity-Based Compensation (Schedule of Restricted Stock Award Activity) (Details) - Restricted stock awards - $ / shares</t>
  </si>
  <si>
    <t>Shares (in shares)</t>
  </si>
  <si>
    <t>Restricted shares outstanding, beginning of period (in shares)</t>
  </si>
  <si>
    <t>Restricted shares granted (in shares)</t>
  </si>
  <si>
    <t>Restricted shares canceled (in shares)</t>
  </si>
  <si>
    <t>Restricted shares vested (in shares)</t>
  </si>
  <si>
    <t>Restricted shares outstanding, end of period (in shares)</t>
  </si>
  <si>
    <t>Weighted Average Fair Value (in dollars per share)</t>
  </si>
  <si>
    <t>Restricted shares outstanding, beginning of period (in dollars per share)</t>
  </si>
  <si>
    <t>Restricted shares granted (in dollars per share)</t>
  </si>
  <si>
    <t>Restricted shares canceled (in dollars per share)</t>
  </si>
  <si>
    <t>Restricted shares vested (in dollars per share)</t>
  </si>
  <si>
    <t>Restricted shares outstanding, end of period (in dollars per share)</t>
  </si>
  <si>
    <t>Equity-Based Compensation (Schedule of Performance-Based Restricted Stock Award Activity) (Details) - Performance-based restricted stock awards - $ / shares</t>
  </si>
  <si>
    <t>Earnings Per Share (Details) - USD ($) $ / shares in Units, shares in Thousands, $ in Thousands</t>
  </si>
  <si>
    <t>Numerator:</t>
  </si>
  <si>
    <t>Net income (loss) available to stockholders</t>
  </si>
  <si>
    <t>Basic net income (loss) allocable to participating securities</t>
  </si>
  <si>
    <t>Income (loss) available to stockholders</t>
  </si>
  <si>
    <t>Denominator:</t>
  </si>
  <si>
    <t>Weighted average number of common shares outstanding - basic (in shares)</t>
  </si>
  <si>
    <t>Effect of dilutive securities:</t>
  </si>
  <si>
    <t>Restricted stock (in shares)</t>
  </si>
  <si>
    <t>Weighted average number of common shares outstanding - diluted (in shares)</t>
  </si>
  <si>
    <t>Net income (los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821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26943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75</v>
      </c>
      <c s="2" r="B1" t="s">
        <v>1</v>
      </c>
    </row>
    <row r="2" spans="1:2">
      <c s="2" r="B2" t="s">
        <v>2</v>
      </c>
    </row>
    <row r="3" spans="1:2">
      <c s="3" r="A3" t="s">
        <v>152</v>
      </c>
    </row>
    <row r="4" spans="1:2">
      <c s="4" r="A4" t="s">
        <v>176</v>
      </c>
      <c s="4" r="B4" t="s">
        <v>177</v>
      </c>
    </row>
    <row r="5" spans="1:2">
      <c s="4" r="A5" t="s">
        <v>178</v>
      </c>
      <c s="4" r="B5" t="s">
        <v>179</v>
      </c>
    </row>
    <row r="6" spans="1:2">
      <c s="4" r="A6" t="s">
        <v>180</v>
      </c>
      <c s="4" r="B6" t="s">
        <v>181</v>
      </c>
    </row>
    <row r="7" spans="1:2">
      <c s="4" r="A7" t="s">
        <v>182</v>
      </c>
      <c s="4" r="B7" t="s">
        <v>183</v>
      </c>
    </row>
    <row r="8" spans="1:2">
      <c s="4" r="A8" t="s">
        <v>184</v>
      </c>
      <c s="4" r="B8" t="s">
        <v>185</v>
      </c>
    </row>
    <row r="9" spans="1:2">
      <c s="4" r="A9" t="s">
        <v>186</v>
      </c>
      <c s="4" r="B9" t="s">
        <v>187</v>
      </c>
    </row>
    <row r="10" spans="1:2">
      <c s="4" r="A10" t="s">
        <v>188</v>
      </c>
      <c s="4" r="B10" t="s">
        <v>189</v>
      </c>
    </row>
    <row r="11" spans="1:2">
      <c s="4" r="A11" t="s">
        <v>190</v>
      </c>
      <c s="4" r="B11" t="s">
        <v>191</v>
      </c>
    </row>
    <row r="12" spans="1:2">
      <c s="4" r="A12" t="s">
        <v>192</v>
      </c>
      <c s="4" r="B12" t="s">
        <v>193</v>
      </c>
    </row>
    <row r="13" spans="1:2">
      <c s="4" r="A13" t="s">
        <v>194</v>
      </c>
      <c s="4" r="B1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52</v>
      </c>
    </row>
    <row r="4" spans="1:2">
      <c s="4" r="A4" t="s">
        <v>197</v>
      </c>
      <c s="4" r="B4" t="s">
        <v>198</v>
      </c>
    </row>
    <row r="5" spans="1:2">
      <c s="4" r="A5" t="s">
        <v>199</v>
      </c>
      <c s="4" r="B5" t="s">
        <v>200</v>
      </c>
    </row>
    <row r="6" spans="1:2">
      <c s="4" r="A6" t="s">
        <v>201</v>
      </c>
      <c s="4" r="B6" t="s">
        <v>202</v>
      </c>
    </row>
    <row r="7" spans="1:2">
      <c s="4" r="A7" t="s">
        <v>203</v>
      </c>
      <c s="4" r="B7"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58</v>
      </c>
    </row>
    <row r="4" spans="1:2">
      <c s="4" r="A4" t="s">
        <v>206</v>
      </c>
      <c s="4" r="B4" t="s">
        <v>207</v>
      </c>
    </row>
    <row r="5" spans="1:2">
      <c s="4" r="A5" t="s">
        <v>208</v>
      </c>
      <c s="4" r="B5" t="s">
        <v>209</v>
      </c>
    </row>
    <row r="6" spans="1:2">
      <c s="4" r="A6" t="s">
        <v>210</v>
      </c>
      <c s="4" r="B6" t="s">
        <v>211</v>
      </c>
    </row>
    <row r="7" spans="1:2">
      <c s="4" r="A7" t="s">
        <v>212</v>
      </c>
      <c s="4" r="B7" t="s">
        <v>213</v>
      </c>
    </row>
    <row r="8" spans="1:2">
      <c s="4" r="A8" t="s">
        <v>214</v>
      </c>
      <c s="4" r="B8"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5</v>
      </c>
      <c s="2" r="B1" t="s">
        <v>1</v>
      </c>
    </row>
    <row r="2" spans="1:2">
      <c s="2" r="B2" t="s">
        <v>2</v>
      </c>
    </row>
    <row r="3" spans="1:2">
      <c s="3" r="A3" t="s">
        <v>161</v>
      </c>
    </row>
    <row r="4" spans="1:2">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2376</v>
      </c>
      <c s="7" r="C3" t="n">
        <v>142741</v>
      </c>
    </row>
    <row r="4" spans="1:3">
      <c s="4" r="A4" t="s">
        <v>26</v>
      </c>
      <c s="6" r="B4" t="n">
        <v>57470</v>
      </c>
      <c s="6" r="C4" t="n">
        <v>36323</v>
      </c>
    </row>
    <row r="5" spans="1:3">
      <c s="4" r="A5" t="s">
        <v>27</v>
      </c>
      <c s="6" r="B5" t="n">
        <v>4879</v>
      </c>
      <c s="6" r="C5" t="n">
        <v>8452</v>
      </c>
    </row>
    <row r="6" spans="1:3">
      <c s="4" r="A6" t="s">
        <v>28</v>
      </c>
      <c s="6" r="B6" t="n">
        <v>35</v>
      </c>
      <c s="6" r="C6" t="n">
        <v>24</v>
      </c>
    </row>
    <row r="7" spans="1:3">
      <c s="4" r="A7" t="s">
        <v>29</v>
      </c>
      <c s="6" r="B7" t="n">
        <v>84760</v>
      </c>
      <c s="6" r="C7" t="n">
        <v>187540</v>
      </c>
    </row>
    <row r="8" spans="1:3">
      <c s="3" r="A8" t="s">
        <v>30</v>
      </c>
    </row>
    <row r="9" spans="1:3">
      <c s="4" r="A9" t="s">
        <v>31</v>
      </c>
      <c s="6" r="B9" t="n">
        <v>3341592</v>
      </c>
      <c s="6" r="C9" t="n">
        <v>3076051</v>
      </c>
    </row>
    <row r="10" spans="1:3">
      <c s="4" r="A10" t="s">
        <v>32</v>
      </c>
      <c s="6" r="B10" t="n">
        <v>-501930</v>
      </c>
      <c s="6" r="C10" t="n">
        <v>-357524</v>
      </c>
    </row>
    <row r="11" spans="1:3">
      <c s="4" r="A11" t="s">
        <v>33</v>
      </c>
      <c s="6" r="B11" t="n">
        <v>2839662</v>
      </c>
      <c s="6" r="C11" t="n">
        <v>2718527</v>
      </c>
    </row>
    <row r="12" spans="1:3">
      <c s="4" r="A12" t="s">
        <v>34</v>
      </c>
      <c s="6" r="B12" t="n">
        <v>38308</v>
      </c>
      <c s="6" r="C12" t="n">
        <v>40103</v>
      </c>
    </row>
    <row r="13" spans="1:3">
      <c s="4" r="A13" t="s">
        <v>35</v>
      </c>
      <c s="6" r="B13" t="n">
        <v>2877970</v>
      </c>
      <c s="6" r="C13" t="n">
        <v>2758630</v>
      </c>
    </row>
    <row r="14" spans="1:3">
      <c s="3" r="A14" t="s">
        <v>36</v>
      </c>
    </row>
    <row r="15" spans="1:3">
      <c s="4" r="A15" t="s">
        <v>37</v>
      </c>
      <c s="6" r="B15" t="n">
        <v>152</v>
      </c>
      <c s="6" r="C15" t="n">
        <v>152</v>
      </c>
    </row>
    <row r="16" spans="1:3">
      <c s="4" r="A16" t="s">
        <v>38</v>
      </c>
      <c s="6" r="B16" t="n">
        <v>11938</v>
      </c>
      <c s="6" r="C16" t="n">
        <v>21111</v>
      </c>
    </row>
    <row r="17" spans="1:3">
      <c s="4" r="A17" t="s">
        <v>39</v>
      </c>
      <c s="6" r="B17" t="n">
        <v>12090</v>
      </c>
      <c s="6" r="C17" t="n">
        <v>21263</v>
      </c>
    </row>
    <row r="18" spans="1:3">
      <c s="4" r="A18" t="s">
        <v>40</v>
      </c>
      <c s="6" r="B18" t="n">
        <v>2974820</v>
      </c>
      <c s="6" r="C18" t="n">
        <v>2967433</v>
      </c>
    </row>
    <row r="19" spans="1:3">
      <c s="3" r="A19" t="s">
        <v>41</v>
      </c>
    </row>
    <row r="20" spans="1:3">
      <c s="4" r="A20" t="s">
        <v>42</v>
      </c>
      <c s="6" r="B20" t="n">
        <v>7687</v>
      </c>
      <c s="6" r="C20" t="n">
        <v>15569</v>
      </c>
    </row>
    <row r="21" spans="1:3">
      <c s="4" r="A21" t="s">
        <v>43</v>
      </c>
      <c s="6" r="B21" t="n">
        <v>0</v>
      </c>
      <c s="6" r="C21" t="n">
        <v>6459</v>
      </c>
    </row>
    <row r="22" spans="1:3">
      <c s="4" r="A22" t="s">
        <v>44</v>
      </c>
      <c s="6" r="B22" t="n">
        <v>33737</v>
      </c>
      <c s="6" r="C22" t="n">
        <v>39231</v>
      </c>
    </row>
    <row r="23" spans="1:3">
      <c s="4" r="A23" t="s">
        <v>45</v>
      </c>
      <c s="6" r="B23" t="n">
        <v>23722</v>
      </c>
      <c s="6" r="C23" t="n">
        <v>12149</v>
      </c>
    </row>
    <row r="24" spans="1:3">
      <c s="4" r="A24" t="s">
        <v>27</v>
      </c>
      <c s="6" r="B24" t="n">
        <v>7309</v>
      </c>
      <c s="6" r="C24" t="n">
        <v>3994</v>
      </c>
    </row>
    <row r="25" spans="1:3">
      <c s="4" r="A25" t="s">
        <v>46</v>
      </c>
      <c s="6" r="B25" t="n">
        <v>72455</v>
      </c>
      <c s="6" r="C25" t="n">
        <v>77402</v>
      </c>
    </row>
    <row r="26" spans="1:3">
      <c s="3" r="A26" t="s">
        <v>47</v>
      </c>
    </row>
    <row r="27" spans="1:3">
      <c s="4" r="A27" t="s">
        <v>48</v>
      </c>
      <c s="6" r="B27" t="n">
        <v>11455</v>
      </c>
      <c s="6" r="C27" t="n">
        <v>7063</v>
      </c>
    </row>
    <row r="28" spans="1:3">
      <c s="4" r="A28" t="s">
        <v>49</v>
      </c>
      <c s="6" r="B28" t="n">
        <v>722724</v>
      </c>
      <c s="6" r="C28" t="n">
        <v>686512</v>
      </c>
    </row>
    <row r="29" spans="1:3">
      <c s="4" r="A29" t="s">
        <v>50</v>
      </c>
      <c s="6" r="B29" t="n">
        <v>328000</v>
      </c>
      <c s="6" r="C29" t="n">
        <v>337872</v>
      </c>
    </row>
    <row r="30" spans="1:3">
      <c s="4" r="A30" t="s">
        <v>51</v>
      </c>
      <c s="6" r="B30" t="n">
        <v>1062179</v>
      </c>
      <c s="6" r="C30" t="n">
        <v>1031447</v>
      </c>
    </row>
    <row r="31" spans="1:3">
      <c s="4" r="A31" t="s">
        <v>52</v>
      </c>
      <c s="6" r="B31" t="n">
        <v>1134634</v>
      </c>
      <c s="6" r="C31" t="n">
        <v>1108849</v>
      </c>
    </row>
    <row r="32" spans="1:3">
      <c s="3" r="A32" t="s">
        <v>53</v>
      </c>
    </row>
    <row r="33" spans="1:3">
      <c s="4" r="A33" t="s">
        <v>54</v>
      </c>
      <c s="6" r="B33" t="n">
        <v>1016</v>
      </c>
      <c s="6" r="C33" t="n">
        <v>1008</v>
      </c>
    </row>
    <row r="34" spans="1:3">
      <c s="4" r="A34" t="s">
        <v>55</v>
      </c>
      <c s="6" r="B34" t="n">
        <v>1881160</v>
      </c>
      <c s="6" r="C34" t="n">
        <v>1873332</v>
      </c>
    </row>
    <row r="35" spans="1:3">
      <c s="4" r="A35" t="s">
        <v>56</v>
      </c>
      <c s="6" r="B35" t="n">
        <v>-41990</v>
      </c>
      <c s="6" r="C35" t="n">
        <v>-15756</v>
      </c>
    </row>
    <row r="36" spans="1:3">
      <c s="4" r="A36" t="s">
        <v>57</v>
      </c>
      <c s="6" r="B36" t="n">
        <v>1840186</v>
      </c>
      <c s="6" r="C36" t="n">
        <v>1858584</v>
      </c>
    </row>
    <row r="37" spans="1:3">
      <c s="4" r="A37" t="s">
        <v>58</v>
      </c>
      <c s="7" r="B37" t="n">
        <v>2974820</v>
      </c>
      <c s="7" r="C37" t="n">
        <v>29674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v>
      </c>
    </row>
    <row r="3" spans="1:2">
      <c s="3" r="A3" t="s">
        <v>164</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1</v>
      </c>
      <c s="2" r="B1" t="s">
        <v>1</v>
      </c>
    </row>
    <row r="2" spans="1:2">
      <c s="2" r="B2" t="s">
        <v>2</v>
      </c>
    </row>
    <row r="3" spans="1:2">
      <c s="3" r="A3" t="s">
        <v>170</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v>
      </c>
    </row>
    <row r="3" spans="1:2">
      <c s="3" r="A3" t="s">
        <v>173</v>
      </c>
    </row>
    <row r="4" spans="1:2">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29</v>
      </c>
      <c s="2" r="B1" t="s">
        <v>230</v>
      </c>
      <c s="2" r="C1" t="s">
        <v>231</v>
      </c>
      <c s="2" r="D1" t="s">
        <v>232</v>
      </c>
      <c s="2" r="E1" t="s">
        <v>2</v>
      </c>
      <c s="2" r="F1" t="s">
        <v>67</v>
      </c>
    </row>
    <row r="2" spans="1:6">
      <c s="3" r="A2" t="s">
        <v>233</v>
      </c>
    </row>
    <row r="3" spans="1:6">
      <c s="4" r="A3" t="s">
        <v>133</v>
      </c>
      <c s="7" r="E3" t="n">
        <v>0</v>
      </c>
      <c s="7" r="F3" t="n">
        <v>325358</v>
      </c>
    </row>
    <row r="4" spans="1:6">
      <c s="4" r="A4" t="s">
        <v>234</v>
      </c>
    </row>
    <row r="5" spans="1:6">
      <c s="3" r="A5" t="s">
        <v>233</v>
      </c>
    </row>
    <row r="6" spans="1:6">
      <c s="4" r="A6" t="s">
        <v>235</v>
      </c>
      <c s="6" r="B6" t="n">
        <v>25300000</v>
      </c>
    </row>
    <row r="7" spans="1:6">
      <c s="4" r="A7" t="s">
        <v>133</v>
      </c>
      <c s="7" r="B7" t="n">
        <v>1000000</v>
      </c>
    </row>
    <row r="8" spans="1:6">
      <c s="4" r="A8" t="s">
        <v>236</v>
      </c>
    </row>
    <row r="9" spans="1:6">
      <c s="3" r="A9" t="s">
        <v>233</v>
      </c>
    </row>
    <row r="10" spans="1:6">
      <c s="4" r="A10" t="s">
        <v>237</v>
      </c>
      <c s="7" r="C10" t="n">
        <v>1250000</v>
      </c>
    </row>
    <row r="11" spans="1:6">
      <c s="4" r="A11" t="s">
        <v>238</v>
      </c>
      <c s="6" r="C11" t="n">
        <v>31000000</v>
      </c>
    </row>
    <row r="12" spans="1:6">
      <c s="4" r="A12" t="s">
        <v>239</v>
      </c>
      <c s="7" r="C12" t="n">
        <v>2400000</v>
      </c>
    </row>
    <row r="13" spans="1:6">
      <c s="4" r="A13" t="s">
        <v>240</v>
      </c>
      <c s="4" r="D13" t="s">
        <v>24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v>
      </c>
      <c s="2" r="C1" t="s">
        <v>23</v>
      </c>
    </row>
    <row r="2" spans="1:3">
      <c s="3" r="A2" t="s">
        <v>152</v>
      </c>
    </row>
    <row r="3" spans="1:3">
      <c s="4" r="A3" t="s">
        <v>243</v>
      </c>
      <c s="7" r="B3" t="n">
        <v>36325</v>
      </c>
      <c s="7" r="C3" t="n">
        <v>22166</v>
      </c>
    </row>
    <row r="4" spans="1:3">
      <c s="4" r="A4" t="s">
        <v>244</v>
      </c>
      <c s="6" r="B4" t="n">
        <v>12180</v>
      </c>
      <c s="6" r="C4" t="n">
        <v>5596</v>
      </c>
    </row>
    <row r="5" spans="1:3">
      <c s="4" r="A5" t="s">
        <v>245</v>
      </c>
      <c s="6" r="B5" t="n">
        <v>0</v>
      </c>
      <c s="6" r="C5" t="n">
        <v>8561</v>
      </c>
    </row>
    <row r="6" spans="1:3">
      <c s="4" r="A6" t="s">
        <v>246</v>
      </c>
      <c s="6" r="B6" t="n">
        <v>8965</v>
      </c>
      <c s="6" r="C6" t="n">
        <v>0</v>
      </c>
    </row>
    <row r="7" spans="1:3">
      <c s="4" r="A7" t="s">
        <v>247</v>
      </c>
      <c s="7" r="B7" t="n">
        <v>57470</v>
      </c>
      <c s="7" r="C7" t="n">
        <v>363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248</v>
      </c>
      <c s="2" r="B1" t="s">
        <v>66</v>
      </c>
      <c s="2" r="D1" t="s">
        <v>1</v>
      </c>
    </row>
    <row r="2" spans="1:6">
      <c s="2" r="B2" t="s">
        <v>2</v>
      </c>
      <c s="2" r="C2" t="s">
        <v>67</v>
      </c>
      <c s="2" r="D2" t="s">
        <v>2</v>
      </c>
      <c s="2" r="E2" t="s">
        <v>67</v>
      </c>
      <c s="2" r="F2" t="s">
        <v>23</v>
      </c>
    </row>
    <row r="3" spans="1:6">
      <c s="3" r="A3" t="s">
        <v>152</v>
      </c>
    </row>
    <row r="4" spans="1:6">
      <c s="4" r="A4" t="s">
        <v>249</v>
      </c>
      <c s="7" r="D4" t="n">
        <v>0</v>
      </c>
      <c s="7" r="E4" t="n">
        <v>0</v>
      </c>
    </row>
    <row r="5" spans="1:6">
      <c s="4" r="A5" t="s">
        <v>250</v>
      </c>
      <c s="4" r="D5" t="s">
        <v>251</v>
      </c>
    </row>
    <row r="6" spans="1:6">
      <c s="4" r="A6" t="s">
        <v>252</v>
      </c>
      <c s="7" r="B6" t="n">
        <v>49600000</v>
      </c>
      <c s="7" r="C6" t="n">
        <v>42600000</v>
      </c>
      <c s="7" r="D6" t="n">
        <v>140700000</v>
      </c>
      <c s="6" r="E6" t="n">
        <v>113300000</v>
      </c>
    </row>
    <row r="7" spans="1:6">
      <c s="4" r="A7" t="s">
        <v>253</v>
      </c>
      <c s="6" r="B7" t="n">
        <v>0</v>
      </c>
      <c s="6" r="D7" t="n">
        <v>0</v>
      </c>
      <c s="7" r="F7" t="n">
        <v>0</v>
      </c>
    </row>
    <row r="8" spans="1:6">
      <c s="4" r="A8" t="s">
        <v>254</v>
      </c>
      <c s="6" r="D8" t="n">
        <v>0</v>
      </c>
      <c s="6" r="E8" t="n">
        <v>0</v>
      </c>
    </row>
    <row r="9" spans="1:6">
      <c s="4" r="A9" t="s">
        <v>255</v>
      </c>
      <c s="6" r="D9" t="n">
        <v>4300000</v>
      </c>
      <c s="7" r="E9" t="n">
        <v>4200000</v>
      </c>
    </row>
    <row r="10" spans="1:6">
      <c s="4" r="A10" t="s">
        <v>256</v>
      </c>
      <c s="6" r="B10" t="n">
        <v>2000000</v>
      </c>
      <c s="6" r="D10" t="n">
        <v>2000000</v>
      </c>
    </row>
    <row r="11" spans="1:6">
      <c s="3" r="A11" t="s">
        <v>257</v>
      </c>
    </row>
    <row r="12" spans="1:6">
      <c s="4" r="A12" t="s">
        <v>258</v>
      </c>
      <c s="7" r="B12" t="n">
        <v>11100000</v>
      </c>
      <c s="7" r="D12" t="n">
        <v>11100000</v>
      </c>
      <c s="6" r="F12" t="n">
        <v>12100000</v>
      </c>
    </row>
    <row r="13" spans="1:6">
      <c s="4" r="A13" t="s">
        <v>259</v>
      </c>
    </row>
    <row r="14" spans="1:6">
      <c s="3" r="A14" t="s">
        <v>257</v>
      </c>
    </row>
    <row r="15" spans="1:6">
      <c s="4" r="A15" t="s">
        <v>258</v>
      </c>
      <c s="6" r="F15" t="n">
        <v>12100000</v>
      </c>
    </row>
    <row r="16" spans="1:6">
      <c s="4" r="A16" t="s">
        <v>260</v>
      </c>
    </row>
    <row r="17" spans="1:6">
      <c s="3" r="A17" t="s">
        <v>257</v>
      </c>
    </row>
    <row r="18" spans="1:6">
      <c s="4" r="A18" t="s">
        <v>258</v>
      </c>
      <c s="7" r="F18" t="n">
        <v>-121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23</v>
      </c>
    </row>
    <row r="2" spans="1:3">
      <c s="3" r="A2" t="s">
        <v>262</v>
      </c>
    </row>
    <row r="3" spans="1:3">
      <c s="4" r="A3" t="s">
        <v>263</v>
      </c>
      <c s="7" r="B3" t="n">
        <v>2474572</v>
      </c>
      <c s="7" r="C3" t="n">
        <v>2197056</v>
      </c>
    </row>
    <row r="4" spans="1:3">
      <c s="4" r="A4" t="s">
        <v>264</v>
      </c>
      <c s="6" r="B4" t="n">
        <v>867020</v>
      </c>
      <c s="6" r="C4" t="n">
        <v>878995</v>
      </c>
    </row>
    <row r="5" spans="1:3">
      <c s="4" r="A5" t="s">
        <v>265</v>
      </c>
      <c s="6" r="B5" t="n">
        <v>3341592</v>
      </c>
      <c s="6" r="C5" t="n">
        <v>3076051</v>
      </c>
    </row>
    <row r="6" spans="1:3">
      <c s="4" r="A6" t="s">
        <v>266</v>
      </c>
      <c s="6" r="B6" t="n">
        <v>-501930</v>
      </c>
      <c s="6" r="C6" t="n">
        <v>-357524</v>
      </c>
    </row>
    <row r="7" spans="1:3">
      <c s="4" r="A7" t="s">
        <v>33</v>
      </c>
      <c s="7" r="B7" t="n">
        <v>2839662</v>
      </c>
      <c s="7" r="C7" t="n">
        <v>27185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7</v>
      </c>
      <c s="2" r="B1" t="s">
        <v>66</v>
      </c>
      <c s="2" r="D1" t="s">
        <v>1</v>
      </c>
    </row>
    <row r="2" spans="1:5">
      <c s="2" r="B2" t="s">
        <v>2</v>
      </c>
      <c s="2" r="C2" t="s">
        <v>67</v>
      </c>
      <c s="2" r="D2" t="s">
        <v>2</v>
      </c>
      <c s="2" r="E2" t="s">
        <v>67</v>
      </c>
    </row>
    <row r="3" spans="1:5">
      <c s="3" r="A3" t="s">
        <v>268</v>
      </c>
    </row>
    <row r="4" spans="1:5">
      <c s="4" r="A4" t="s">
        <v>269</v>
      </c>
      <c s="7" r="D4" t="n">
        <v>7063</v>
      </c>
    </row>
    <row r="5" spans="1:5">
      <c s="4" r="A5" t="s">
        <v>270</v>
      </c>
      <c s="6" r="D5" t="n">
        <v>2106</v>
      </c>
    </row>
    <row r="6" spans="1:5">
      <c s="4" r="A6" t="s">
        <v>271</v>
      </c>
      <c s="6" r="D6" t="n">
        <v>-28</v>
      </c>
    </row>
    <row r="7" spans="1:5">
      <c s="4" r="A7" t="s">
        <v>272</v>
      </c>
      <c s="7" r="B7" t="n">
        <v>118</v>
      </c>
      <c s="7" r="C7" t="n">
        <v>84</v>
      </c>
      <c s="6" r="D7" t="n">
        <v>354</v>
      </c>
      <c s="7" r="E7" t="n">
        <v>252</v>
      </c>
    </row>
    <row r="8" spans="1:5">
      <c s="4" r="A8" t="s">
        <v>273</v>
      </c>
      <c s="7" r="B8" t="n">
        <v>9495</v>
      </c>
      <c s="7" r="D8" t="n">
        <v>949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4</v>
      </c>
      <c s="2" r="B1" t="s">
        <v>66</v>
      </c>
      <c s="2" r="D1" t="s">
        <v>1</v>
      </c>
    </row>
    <row r="2" spans="1:5">
      <c s="2" r="B2" t="s">
        <v>2</v>
      </c>
      <c s="2" r="C2" t="s">
        <v>67</v>
      </c>
      <c s="2" r="D2" t="s">
        <v>2</v>
      </c>
      <c s="2" r="E2" t="s">
        <v>67</v>
      </c>
    </row>
    <row r="3" spans="1:5">
      <c s="3" r="A3" t="s">
        <v>275</v>
      </c>
    </row>
    <row r="4" spans="1:5">
      <c s="4" r="A4" t="s">
        <v>276</v>
      </c>
      <c s="7" r="B4" t="n">
        <v>7369</v>
      </c>
      <c s="7" r="C4" t="n">
        <v>-518</v>
      </c>
      <c s="7" r="D4" t="n">
        <v>7369</v>
      </c>
      <c s="7" r="E4" t="n">
        <v>1859</v>
      </c>
    </row>
    <row r="5" spans="1:5">
      <c s="4" r="A5" t="s">
        <v>277</v>
      </c>
      <c s="6" r="B5" t="n">
        <v>-3862</v>
      </c>
      <c s="6" r="C5" t="n">
        <v>-4435</v>
      </c>
      <c s="6" r="D5" t="n">
        <v>9873</v>
      </c>
      <c s="6" r="E5" t="n">
        <v>-481</v>
      </c>
    </row>
    <row r="6" spans="1:5">
      <c s="4" r="A6" t="s">
        <v>278</v>
      </c>
      <c s="6" r="B6" t="n">
        <v>3507</v>
      </c>
      <c s="7" r="C6" t="n">
        <v>-4953</v>
      </c>
      <c s="7" r="D6" t="n">
        <v>17242</v>
      </c>
      <c s="7" r="E6" t="n">
        <v>1378</v>
      </c>
    </row>
    <row r="7" spans="1:5">
      <c s="4" r="A7" t="s">
        <v>279</v>
      </c>
      <c s="6" r="B7" t="n">
        <v>7400</v>
      </c>
    </row>
    <row r="8" spans="1:5">
      <c s="4" r="A8" t="s">
        <v>280</v>
      </c>
      <c s="7" r="B8" t="n">
        <v>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9"/>
    <col customWidth="1" max="2" min="2" width="31"/>
    <col customWidth="1" max="3" min="3" width="14"/>
    <col customWidth="1" max="4" min="4" width="27"/>
    <col customWidth="1" max="5" min="5" width="42"/>
    <col customWidth="1" max="6" min="6" width="42"/>
    <col customWidth="1" max="7" min="7" width="21"/>
  </cols>
  <sheetData>
    <row r="1" spans="1:7">
      <c s="1" r="A1" t="s">
        <v>281</v>
      </c>
      <c s="2" r="B1" t="s">
        <v>282</v>
      </c>
      <c s="2" r="C1" t="s">
        <v>232</v>
      </c>
      <c s="2" r="D1" t="s">
        <v>283</v>
      </c>
      <c s="2" r="E1" t="s">
        <v>284</v>
      </c>
      <c s="2" r="F1" t="s">
        <v>285</v>
      </c>
      <c s="2" r="G1" t="s">
        <v>286</v>
      </c>
    </row>
    <row r="2" spans="1:7">
      <c s="4" r="A2" t="s">
        <v>287</v>
      </c>
    </row>
    <row r="3" spans="1:7">
      <c s="3" r="A3" t="s">
        <v>233</v>
      </c>
    </row>
    <row r="4" spans="1:7">
      <c s="4" r="A4" t="s">
        <v>237</v>
      </c>
      <c s="7" r="D4" t="n">
        <v>646</v>
      </c>
    </row>
    <row r="5" spans="1:7">
      <c s="4" r="A5" t="s">
        <v>288</v>
      </c>
      <c s="6" r="D5" t="n">
        <v>16000000</v>
      </c>
    </row>
    <row r="6" spans="1:7">
      <c s="4" r="A6" t="s">
        <v>289</v>
      </c>
    </row>
    <row r="7" spans="1:7">
      <c s="3" r="A7" t="s">
        <v>233</v>
      </c>
    </row>
    <row r="8" spans="1:7">
      <c s="4" r="A8" t="s">
        <v>239</v>
      </c>
      <c s="7" r="E8" t="n">
        <v>137</v>
      </c>
      <c s="9" r="G8" t="n">
        <v>62.4</v>
      </c>
    </row>
    <row r="9" spans="1:7">
      <c s="4" r="A9" t="s">
        <v>290</v>
      </c>
      <c s="6" r="E9" t="n">
        <v>4100</v>
      </c>
    </row>
    <row r="10" spans="1:7">
      <c s="4" r="A10" t="s">
        <v>291</v>
      </c>
      <c s="6" r="E10" t="n">
        <v>1900</v>
      </c>
    </row>
    <row r="11" spans="1:7">
      <c s="4" r="A11" t="s">
        <v>292</v>
      </c>
      <c s="7" r="E11" t="n">
        <v>41</v>
      </c>
    </row>
    <row r="12" spans="1:7">
      <c s="4" r="A12" t="s">
        <v>293</v>
      </c>
      <c s="6" r="E12" t="n">
        <v>86</v>
      </c>
    </row>
    <row r="13" spans="1:7">
      <c s="4" r="A13" t="s">
        <v>294</v>
      </c>
    </row>
    <row r="14" spans="1:7">
      <c s="3" r="A14" t="s">
        <v>233</v>
      </c>
    </row>
    <row r="15" spans="1:7">
      <c s="4" r="A15" t="s">
        <v>239</v>
      </c>
      <c s="7" r="F15" t="n">
        <v>313</v>
      </c>
    </row>
    <row r="16" spans="1:7">
      <c s="4" r="A16" t="s">
        <v>290</v>
      </c>
      <c s="6" r="F16" t="n">
        <v>6548</v>
      </c>
    </row>
    <row r="17" spans="1:7">
      <c s="4" r="A17" t="s">
        <v>291</v>
      </c>
      <c s="6" r="F17" t="n">
        <v>1680</v>
      </c>
    </row>
    <row r="18" spans="1:7">
      <c s="4" r="A18" t="s">
        <v>293</v>
      </c>
      <c s="6" r="F18" t="n">
        <v>191</v>
      </c>
    </row>
    <row r="19" spans="1:7">
      <c s="4" r="A19" t="s">
        <v>295</v>
      </c>
      <c s="4" r="F19" t="s">
        <v>296</v>
      </c>
    </row>
    <row r="20" spans="1:7">
      <c s="4" r="A20" t="s">
        <v>236</v>
      </c>
    </row>
    <row r="21" spans="1:7">
      <c s="3" r="A21" t="s">
        <v>233</v>
      </c>
    </row>
    <row r="22" spans="1:7">
      <c s="4" r="A22" t="s">
        <v>297</v>
      </c>
      <c s="4" r="B22" t="s">
        <v>298</v>
      </c>
    </row>
    <row r="23" spans="1:7">
      <c s="4" r="A23" t="s">
        <v>237</v>
      </c>
      <c s="7" r="B23" t="n">
        <v>1250</v>
      </c>
    </row>
    <row r="24" spans="1:7">
      <c s="4" r="A24" t="s">
        <v>288</v>
      </c>
      <c s="6" r="B24" t="n">
        <v>31000000</v>
      </c>
    </row>
    <row r="25" spans="1:7">
      <c s="4" r="A25" t="s">
        <v>239</v>
      </c>
      <c s="7" r="B25" t="n">
        <v>2400</v>
      </c>
    </row>
    <row r="26" spans="1:7">
      <c s="4" r="A26" t="s">
        <v>240</v>
      </c>
      <c s="4" r="C26" t="s">
        <v>241</v>
      </c>
    </row>
    <row r="27" spans="1:7">
      <c s="4" r="A27" t="s">
        <v>290</v>
      </c>
      <c s="6" r="B27" t="n">
        <v>41000</v>
      </c>
    </row>
    <row r="28" spans="1:7">
      <c s="4" r="A28" t="s">
        <v>291</v>
      </c>
      <c s="6" r="B28" t="n">
        <v>15000</v>
      </c>
    </row>
    <row r="29" spans="1:7">
      <c s="4" r="A29" t="s">
        <v>299</v>
      </c>
    </row>
    <row r="30" spans="1:7">
      <c s="3" r="A30" t="s">
        <v>233</v>
      </c>
    </row>
    <row r="31" spans="1:7">
      <c s="4" r="A31" t="s">
        <v>237</v>
      </c>
      <c s="7" r="B31" t="n">
        <v>604</v>
      </c>
    </row>
    <row r="32" spans="1:7">
      <c s="4" r="A32" t="s">
        <v>288</v>
      </c>
      <c s="6" r="B32" t="n">
        <v>1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3</v>
      </c>
    </row>
    <row r="2" spans="1:3">
      <c s="3" r="A2" t="s">
        <v>60</v>
      </c>
    </row>
    <row r="3" spans="1:3">
      <c s="4" r="A3" t="s">
        <v>61</v>
      </c>
      <c s="8" r="B3" t="n">
        <v>0.01</v>
      </c>
      <c s="8" r="C3" t="n">
        <v>0.01</v>
      </c>
    </row>
    <row r="4" spans="1:3">
      <c s="4" r="A4" t="s">
        <v>62</v>
      </c>
      <c s="6" r="B4" t="n">
        <v>300000000</v>
      </c>
      <c s="6" r="C4" t="n">
        <v>300000000</v>
      </c>
    </row>
    <row r="5" spans="1:3">
      <c s="4" r="A5" t="s">
        <v>63</v>
      </c>
      <c s="6" r="B5" t="n">
        <v>101644060</v>
      </c>
      <c s="6" r="C5" t="n">
        <v>100807286</v>
      </c>
    </row>
    <row r="6" spans="1:3">
      <c s="4" r="A6" t="s">
        <v>64</v>
      </c>
      <c s="6" r="B6" t="n">
        <v>101644060</v>
      </c>
      <c s="6" r="C6" t="n">
        <v>100807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74"/>
    <col customWidth="1" max="2" min="2" width="38"/>
    <col customWidth="1" max="3" min="3" width="38"/>
    <col customWidth="1" max="4" min="4" width="38"/>
    <col customWidth="1" max="5" min="5" width="38"/>
    <col customWidth="1" max="6" min="6" width="24"/>
    <col customWidth="1" max="7" min="7" width="33"/>
    <col customWidth="1" max="8" min="8" width="38"/>
    <col customWidth="1" max="9" min="9" width="33"/>
  </cols>
  <sheetData>
    <row r="1" spans="1:9">
      <c s="1" r="A1" t="s">
        <v>300</v>
      </c>
      <c s="2" r="B1" t="s">
        <v>66</v>
      </c>
      <c s="2" r="G1" t="s">
        <v>301</v>
      </c>
      <c s="2" r="H1" t="s">
        <v>302</v>
      </c>
      <c s="2" r="I1" t="s">
        <v>303</v>
      </c>
    </row>
    <row r="2" spans="1:9">
      <c s="2" r="B2" t="s">
        <v>304</v>
      </c>
      <c s="2" r="C2" t="s">
        <v>305</v>
      </c>
      <c s="2" r="D2" t="s">
        <v>306</v>
      </c>
      <c s="2" r="E2" t="s">
        <v>307</v>
      </c>
      <c s="2" r="F2" t="s">
        <v>308</v>
      </c>
      <c s="2" r="G2" t="s">
        <v>309</v>
      </c>
      <c s="2" r="H2" t="s">
        <v>304</v>
      </c>
      <c s="2" r="I2" t="s">
        <v>310</v>
      </c>
    </row>
    <row r="3" spans="1:9">
      <c s="4" r="A3" t="s">
        <v>311</v>
      </c>
    </row>
    <row r="4" spans="1:9">
      <c s="3" r="A4" t="s">
        <v>312</v>
      </c>
    </row>
    <row r="5" spans="1:9">
      <c s="4" r="A5" t="s">
        <v>313</v>
      </c>
      <c s="6" r="F5" t="n">
        <v>120000</v>
      </c>
      <c s="6" r="G5" t="n">
        <v>795000</v>
      </c>
    </row>
    <row r="6" spans="1:9">
      <c s="4" r="A6" t="s">
        <v>314</v>
      </c>
      <c s="10" r="E6" t="n">
        <v>57.29</v>
      </c>
      <c s="10" r="F6" t="n">
        <v>74.41</v>
      </c>
      <c s="10" r="G6" t="n">
        <v>57.29</v>
      </c>
    </row>
    <row r="7" spans="1:9">
      <c s="4" r="A7" t="s">
        <v>315</v>
      </c>
      <c s="10" r="E7" t="n">
        <v>46.51</v>
      </c>
      <c s="6" r="F7" t="n">
        <v>55</v>
      </c>
      <c s="10" r="G7" t="n">
        <v>46.51</v>
      </c>
    </row>
    <row r="8" spans="1:9">
      <c s="4" r="A8" t="s">
        <v>316</v>
      </c>
      <c s="10" r="E8" t="n">
        <v>36.51</v>
      </c>
      <c s="6" r="F8" t="n">
        <v>45</v>
      </c>
      <c s="10" r="G8" t="n">
        <v>36.51</v>
      </c>
    </row>
    <row r="9" spans="1:9">
      <c s="4" r="A9" t="s">
        <v>317</v>
      </c>
    </row>
    <row r="10" spans="1:9">
      <c s="3" r="A10" t="s">
        <v>312</v>
      </c>
    </row>
    <row r="11" spans="1:9">
      <c s="4" r="A11" t="s">
        <v>313</v>
      </c>
      <c s="6" r="F11" t="n">
        <v>120000</v>
      </c>
    </row>
    <row r="12" spans="1:9">
      <c s="4" r="A12" t="s">
        <v>314</v>
      </c>
      <c s="10" r="F12" t="n">
        <v>74.41</v>
      </c>
    </row>
    <row r="13" spans="1:9">
      <c s="4" r="A13" t="s">
        <v>315</v>
      </c>
      <c s="6" r="F13" t="n">
        <v>55</v>
      </c>
    </row>
    <row r="14" spans="1:9">
      <c s="4" r="A14" t="s">
        <v>316</v>
      </c>
      <c s="6" r="F14" t="n">
        <v>45</v>
      </c>
    </row>
    <row r="15" spans="1:9">
      <c s="4" r="A15" t="s">
        <v>318</v>
      </c>
    </row>
    <row r="16" spans="1:9">
      <c s="3" r="A16" t="s">
        <v>312</v>
      </c>
    </row>
    <row r="17" spans="1:9">
      <c s="4" r="A17" t="s">
        <v>313</v>
      </c>
      <c s="6" r="E17" t="n">
        <v>675000</v>
      </c>
    </row>
    <row r="18" spans="1:9">
      <c s="4" r="A18" t="s">
        <v>314</v>
      </c>
      <c s="10" r="E18" t="n">
        <v>54.25</v>
      </c>
      <c s="10" r="G18" t="n">
        <v>54.25</v>
      </c>
    </row>
    <row r="19" spans="1:9">
      <c s="4" r="A19" t="s">
        <v>315</v>
      </c>
      <c s="6" r="E19" t="n">
        <v>45</v>
      </c>
      <c s="6" r="G19" t="n">
        <v>45</v>
      </c>
    </row>
    <row r="20" spans="1:9">
      <c s="4" r="A20" t="s">
        <v>316</v>
      </c>
      <c s="6" r="E20" t="n">
        <v>35</v>
      </c>
      <c s="6" r="G20" t="n">
        <v>35</v>
      </c>
    </row>
    <row r="21" spans="1:9">
      <c s="4" r="A21" t="s">
        <v>319</v>
      </c>
    </row>
    <row r="22" spans="1:9">
      <c s="3" r="A22" t="s">
        <v>312</v>
      </c>
    </row>
    <row r="23" spans="1:9">
      <c s="4" r="A23" t="s">
        <v>313</v>
      </c>
      <c s="6" r="G23" t="n">
        <v>795000</v>
      </c>
    </row>
    <row r="24" spans="1:9">
      <c s="4" r="A24" t="s">
        <v>314</v>
      </c>
      <c s="10" r="E24" t="n">
        <v>57.29</v>
      </c>
      <c s="10" r="G24" t="n">
        <v>57.29</v>
      </c>
    </row>
    <row r="25" spans="1:9">
      <c s="4" r="A25" t="s">
        <v>315</v>
      </c>
      <c s="10" r="E25" t="n">
        <v>46.51</v>
      </c>
      <c s="10" r="G25" t="n">
        <v>46.51</v>
      </c>
    </row>
    <row r="26" spans="1:9">
      <c s="4" r="A26" t="s">
        <v>316</v>
      </c>
      <c s="10" r="E26" t="n">
        <v>36.51</v>
      </c>
      <c s="10" r="G26" t="n">
        <v>36.51</v>
      </c>
    </row>
    <row r="27" spans="1:9">
      <c s="4" r="A27" t="s">
        <v>320</v>
      </c>
    </row>
    <row r="28" spans="1:9">
      <c s="3" r="A28" t="s">
        <v>312</v>
      </c>
    </row>
    <row r="29" spans="1:9">
      <c s="4" r="A29" t="s">
        <v>313</v>
      </c>
      <c s="6" r="B29" t="n">
        <v>1150000</v>
      </c>
      <c s="6" r="C29" t="n">
        <v>1150000</v>
      </c>
      <c s="6" r="D29" t="n">
        <v>1137500</v>
      </c>
      <c s="6" r="E29" t="n">
        <v>450000</v>
      </c>
    </row>
    <row r="30" spans="1:9">
      <c s="4" r="A30" t="s">
        <v>314</v>
      </c>
      <c s="10" r="B30" t="n">
        <v>60.05</v>
      </c>
      <c s="10" r="C30" t="n">
        <v>60.05</v>
      </c>
      <c s="10" r="D30" t="n">
        <v>60.05</v>
      </c>
      <c s="10" r="E30" t="n">
        <v>59.75</v>
      </c>
      <c s="10" r="G30" t="n">
        <v>59.75</v>
      </c>
      <c s="10" r="H30" t="n">
        <v>60.05</v>
      </c>
      <c s="10" r="I30" t="n">
        <v>60.05</v>
      </c>
    </row>
    <row r="31" spans="1:9">
      <c s="4" r="A31" t="s">
        <v>315</v>
      </c>
      <c s="6" r="B31" t="n">
        <v>45</v>
      </c>
      <c s="6" r="C31" t="n">
        <v>45</v>
      </c>
      <c s="6" r="D31" t="n">
        <v>45</v>
      </c>
      <c s="6" r="E31" t="n">
        <v>45</v>
      </c>
      <c s="6" r="G31" t="n">
        <v>45</v>
      </c>
      <c s="6" r="H31" t="n">
        <v>45</v>
      </c>
      <c s="6" r="I31" t="n">
        <v>45</v>
      </c>
    </row>
    <row r="32" spans="1:9">
      <c s="4" r="A32" t="s">
        <v>321</v>
      </c>
    </row>
    <row r="33" spans="1:9">
      <c s="3" r="A33" t="s">
        <v>312</v>
      </c>
    </row>
    <row r="34" spans="1:9">
      <c s="4" r="A34" t="s">
        <v>313</v>
      </c>
      <c s="6" r="H34" t="n">
        <v>3887500</v>
      </c>
    </row>
    <row r="35" spans="1:9">
      <c s="4" r="A35" t="s">
        <v>314</v>
      </c>
      <c s="10" r="B35" t="n">
        <v>60.02</v>
      </c>
      <c s="10" r="H35" t="n">
        <v>60.02</v>
      </c>
      <c s="10" r="I35" t="n">
        <v>60.02</v>
      </c>
    </row>
    <row r="36" spans="1:9">
      <c s="4" r="A36" t="s">
        <v>315</v>
      </c>
      <c s="6" r="B36" t="n">
        <v>45</v>
      </c>
      <c s="6" r="H36" t="n">
        <v>45</v>
      </c>
      <c s="6" r="I36" t="n">
        <v>45</v>
      </c>
    </row>
    <row r="37" spans="1:9">
      <c s="4" r="A37" t="s">
        <v>322</v>
      </c>
    </row>
    <row r="38" spans="1:9">
      <c s="3" r="A38" t="s">
        <v>312</v>
      </c>
    </row>
    <row r="39" spans="1:9">
      <c s="4" r="A39" t="s">
        <v>313</v>
      </c>
      <c s="6" r="F39" t="n">
        <v>1125000</v>
      </c>
    </row>
    <row r="40" spans="1:9">
      <c s="4" r="A40" t="s">
        <v>315</v>
      </c>
      <c s="6" r="F40" t="n">
        <v>45</v>
      </c>
    </row>
    <row r="41" spans="1:9">
      <c s="4" r="A41" t="s">
        <v>323</v>
      </c>
      <c s="10" r="F41" t="n">
        <v>-2.74</v>
      </c>
    </row>
    <row r="42" spans="1:9">
      <c s="4" r="A42" t="s">
        <v>324</v>
      </c>
    </row>
    <row r="43" spans="1:9">
      <c s="3" r="A43" t="s">
        <v>312</v>
      </c>
    </row>
    <row r="44" spans="1:9">
      <c s="4" r="A44" t="s">
        <v>313</v>
      </c>
      <c s="6" r="B44" t="n">
        <v>920000</v>
      </c>
      <c s="6" r="C44" t="n">
        <v>920000</v>
      </c>
      <c s="6" r="D44" t="n">
        <v>910000</v>
      </c>
    </row>
    <row r="45" spans="1:9">
      <c s="4" r="A45" t="s">
        <v>315</v>
      </c>
      <c s="10" r="B45" t="n">
        <v>48.5</v>
      </c>
      <c s="10" r="C45" t="n">
        <v>48.5</v>
      </c>
      <c s="10" r="D45" t="n">
        <v>48.5</v>
      </c>
      <c s="10" r="H45" t="n">
        <v>48.5</v>
      </c>
      <c s="10" r="I45" t="n">
        <v>48.5</v>
      </c>
    </row>
    <row r="46" spans="1:9">
      <c s="4" r="A46" t="s">
        <v>323</v>
      </c>
      <c s="6" r="B46" t="n">
        <v>-4</v>
      </c>
      <c s="6" r="C46" t="n">
        <v>-4</v>
      </c>
      <c s="6" r="D46" t="n">
        <v>-4</v>
      </c>
      <c s="6" r="H46" t="n">
        <v>-4</v>
      </c>
      <c s="6" r="I46" t="n">
        <v>-4</v>
      </c>
    </row>
    <row r="47" spans="1:9">
      <c s="4" r="A47" t="s">
        <v>325</v>
      </c>
    </row>
    <row r="48" spans="1:9">
      <c s="3" r="A48" t="s">
        <v>312</v>
      </c>
    </row>
    <row r="49" spans="1:9">
      <c s="4" r="A49" t="s">
        <v>313</v>
      </c>
      <c s="6" r="I49" t="n">
        <v>3875000</v>
      </c>
    </row>
    <row r="50" spans="1:9">
      <c s="4" r="A50" t="s">
        <v>315</v>
      </c>
      <c s="10" r="B50" t="n">
        <v>47.48</v>
      </c>
      <c s="10" r="H50" t="n">
        <v>47.48</v>
      </c>
      <c s="10" r="I50" t="n">
        <v>47.48</v>
      </c>
    </row>
    <row r="51" spans="1:9">
      <c s="4" r="A51" t="s">
        <v>323</v>
      </c>
      <c s="10" r="B51" t="n">
        <v>-3.63</v>
      </c>
      <c s="10" r="H51" t="n">
        <v>-3.63</v>
      </c>
      <c s="10" r="I51" t="n">
        <v>-3.63</v>
      </c>
    </row>
    <row r="52" spans="1:9">
      <c s="4" r="A52" t="s">
        <v>326</v>
      </c>
    </row>
    <row r="53" spans="1:9">
      <c s="3" r="A53" t="s">
        <v>312</v>
      </c>
    </row>
    <row r="54" spans="1:9">
      <c s="4" r="A54" t="s">
        <v>313</v>
      </c>
      <c s="6" r="E54" t="n">
        <v>675000</v>
      </c>
    </row>
    <row r="55" spans="1:9">
      <c s="4" r="A55" t="s">
        <v>315</v>
      </c>
      <c s="6" r="E55" t="n">
        <v>45</v>
      </c>
      <c s="6" r="G55" t="n">
        <v>45</v>
      </c>
    </row>
    <row r="56" spans="1:9">
      <c s="4" r="A56" t="s">
        <v>316</v>
      </c>
      <c s="6" r="E56" t="n">
        <v>35</v>
      </c>
      <c s="6" r="G56" t="n">
        <v>35</v>
      </c>
    </row>
    <row r="57" spans="1:9">
      <c s="4" r="A57" t="s">
        <v>323</v>
      </c>
      <c s="10" r="E57" t="n">
        <v>-2.32</v>
      </c>
      <c s="10" r="G57" t="n">
        <v>-2.32</v>
      </c>
    </row>
    <row r="58" spans="1:9">
      <c s="4" r="A58" t="s">
        <v>327</v>
      </c>
    </row>
    <row r="59" spans="1:9">
      <c s="3" r="A59" t="s">
        <v>312</v>
      </c>
    </row>
    <row r="60" spans="1:9">
      <c s="4" r="A60" t="s">
        <v>313</v>
      </c>
      <c s="6" r="E60" t="n">
        <v>675000</v>
      </c>
    </row>
    <row r="61" spans="1:9">
      <c s="4" r="A61" t="s">
        <v>315</v>
      </c>
      <c s="6" r="E61" t="n">
        <v>45</v>
      </c>
      <c s="6" r="G61" t="n">
        <v>45</v>
      </c>
    </row>
    <row r="62" spans="1:9">
      <c s="4" r="A62" t="s">
        <v>316</v>
      </c>
      <c s="6" r="E62" t="n">
        <v>35</v>
      </c>
      <c s="6" r="G62" t="n">
        <v>35</v>
      </c>
    </row>
    <row r="63" spans="1:9">
      <c s="4" r="A63" t="s">
        <v>323</v>
      </c>
      <c s="10" r="E63" t="n">
        <v>-2.32</v>
      </c>
      <c s="10" r="G63" t="n">
        <v>-2.32</v>
      </c>
    </row>
    <row r="64" spans="1:9">
      <c s="4" r="A64" t="s">
        <v>328</v>
      </c>
    </row>
    <row r="65" spans="1:9">
      <c s="3" r="A65" t="s">
        <v>312</v>
      </c>
    </row>
    <row r="66" spans="1:9">
      <c s="4" r="A66" t="s">
        <v>329</v>
      </c>
      <c s="6" r="H66" t="n">
        <v>3650000</v>
      </c>
    </row>
    <row r="67" spans="1:9">
      <c s="4" r="A67" t="s">
        <v>330</v>
      </c>
      <c s="10" r="B67" t="n">
        <v>3.64</v>
      </c>
      <c s="10" r="H67" t="n">
        <v>3.64</v>
      </c>
      <c s="10" r="I67" t="n">
        <v>3.64</v>
      </c>
    </row>
    <row r="68" spans="1:9">
      <c s="4" r="A68" t="s">
        <v>331</v>
      </c>
      <c s="6" r="B68" t="n">
        <v>3</v>
      </c>
      <c s="6" r="H68" t="n">
        <v>3</v>
      </c>
      <c s="6" r="I68" t="n">
        <v>3</v>
      </c>
    </row>
    <row r="69" spans="1:9">
      <c s="4" r="A69" t="s">
        <v>332</v>
      </c>
    </row>
    <row r="70" spans="1:9">
      <c s="3" r="A70" t="s">
        <v>312</v>
      </c>
    </row>
    <row r="71" spans="1:9">
      <c s="4" r="A71" t="s">
        <v>329</v>
      </c>
      <c s="6" r="B71" t="n">
        <v>920000</v>
      </c>
      <c s="6" r="C71" t="n">
        <v>920000</v>
      </c>
      <c s="6" r="D71" t="n">
        <v>910000</v>
      </c>
      <c s="6" r="E71" t="n">
        <v>900000</v>
      </c>
    </row>
    <row r="72" spans="1:9">
      <c s="4" r="A72" t="s">
        <v>330</v>
      </c>
      <c s="10" r="B72" t="n">
        <v>3.64</v>
      </c>
      <c s="10" r="C72" t="n">
        <v>3.64</v>
      </c>
      <c s="10" r="D72" t="n">
        <v>3.64</v>
      </c>
      <c s="10" r="E72" t="n">
        <v>3.64</v>
      </c>
      <c s="10" r="G72" t="n">
        <v>3.64</v>
      </c>
      <c s="10" r="H72" t="n">
        <v>3.64</v>
      </c>
      <c s="10" r="I72" t="n">
        <v>3.64</v>
      </c>
    </row>
    <row r="73" spans="1:9">
      <c s="4" r="A73" t="s">
        <v>331</v>
      </c>
      <c s="6" r="B73" t="n">
        <v>3</v>
      </c>
      <c s="6" r="C73" t="n">
        <v>3</v>
      </c>
      <c s="6" r="D73" t="n">
        <v>3</v>
      </c>
      <c s="6" r="E73" t="n">
        <v>3</v>
      </c>
      <c s="6" r="G73" t="n">
        <v>3</v>
      </c>
      <c s="6" r="H73" t="n">
        <v>3</v>
      </c>
      <c s="6" r="I73" t="n">
        <v>3</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3</v>
      </c>
      <c s="2" r="B1" t="s">
        <v>2</v>
      </c>
      <c s="2" r="C1" t="s">
        <v>23</v>
      </c>
    </row>
    <row r="2" spans="1:3">
      <c s="3" r="A2" t="s">
        <v>334</v>
      </c>
    </row>
    <row r="3" spans="1:3">
      <c s="4" r="A3" t="s">
        <v>335</v>
      </c>
      <c s="7" r="B3" t="n">
        <v>4879</v>
      </c>
      <c s="7" r="C3" t="n">
        <v>8452</v>
      </c>
    </row>
    <row r="4" spans="1:3">
      <c s="4" r="A4" t="s">
        <v>336</v>
      </c>
      <c s="6" r="B4" t="n">
        <v>-7309</v>
      </c>
      <c s="6" r="C4" t="n">
        <v>-3994</v>
      </c>
    </row>
    <row r="5" spans="1:3">
      <c s="4" r="A5" t="s">
        <v>337</v>
      </c>
    </row>
    <row r="6" spans="1:3">
      <c s="3" r="A6" t="s">
        <v>334</v>
      </c>
    </row>
    <row r="7" spans="1:3">
      <c s="4" r="A7" t="s">
        <v>335</v>
      </c>
      <c s="6" r="B7" t="n">
        <v>4879</v>
      </c>
      <c s="6" r="C7" t="n">
        <v>8452</v>
      </c>
    </row>
    <row r="8" spans="1:3">
      <c s="4" r="A8" t="s">
        <v>338</v>
      </c>
    </row>
    <row r="9" spans="1:3">
      <c s="3" r="A9" t="s">
        <v>334</v>
      </c>
    </row>
    <row r="10" spans="1:3">
      <c s="4" r="A10" t="s">
        <v>336</v>
      </c>
      <c s="7" r="B10" t="n">
        <v>-7309</v>
      </c>
      <c s="7" r="C10" t="n">
        <v>-399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339</v>
      </c>
      <c s="2" r="B1" t="s">
        <v>66</v>
      </c>
      <c s="2" r="D1" t="s">
        <v>1</v>
      </c>
    </row>
    <row r="2" spans="1:5">
      <c s="2" r="B2" t="s">
        <v>2</v>
      </c>
      <c s="2" r="C2" t="s">
        <v>67</v>
      </c>
      <c s="2" r="D2" t="s">
        <v>2</v>
      </c>
      <c s="2" r="E2" t="s">
        <v>67</v>
      </c>
    </row>
    <row r="3" spans="1:5">
      <c s="3" r="A3" t="s">
        <v>340</v>
      </c>
    </row>
    <row r="4" spans="1:5">
      <c s="4" r="A4" t="s">
        <v>341</v>
      </c>
      <c s="7" r="B4" t="n">
        <v>-2934</v>
      </c>
      <c s="7" r="C4" t="n">
        <v>18098</v>
      </c>
      <c s="7" r="D4" t="n">
        <v>-6222</v>
      </c>
      <c s="7" r="E4" t="n">
        <v>17467</v>
      </c>
    </row>
    <row r="5" spans="1:5">
      <c s="4" r="A5" t="s">
        <v>342</v>
      </c>
    </row>
    <row r="6" spans="1:5">
      <c s="3" r="A6" t="s">
        <v>340</v>
      </c>
    </row>
    <row r="7" spans="1:5">
      <c s="4" r="A7" t="s">
        <v>341</v>
      </c>
      <c s="7" r="B7" t="n">
        <v>-2934</v>
      </c>
      <c s="7" r="C7" t="n">
        <v>18098</v>
      </c>
      <c s="7" r="D7" t="n">
        <v>-6222</v>
      </c>
      <c s="7" r="E7" t="n">
        <v>174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3</v>
      </c>
      <c s="2" r="B1" t="s">
        <v>2</v>
      </c>
      <c s="2" r="C1" t="s">
        <v>23</v>
      </c>
    </row>
    <row r="2" spans="1:3">
      <c s="3" r="A2" t="s">
        <v>344</v>
      </c>
    </row>
    <row r="3" spans="1:3">
      <c s="4" r="A3" t="s">
        <v>345</v>
      </c>
      <c s="7" r="B3" t="n">
        <v>4879</v>
      </c>
      <c s="7" r="C3" t="n">
        <v>8452</v>
      </c>
    </row>
    <row r="4" spans="1:3">
      <c s="4" r="A4" t="s">
        <v>346</v>
      </c>
      <c s="6" r="B4" t="n">
        <v>-4879</v>
      </c>
      <c s="6" r="C4" t="n">
        <v>-3994</v>
      </c>
    </row>
    <row r="5" spans="1:3">
      <c s="4" r="A5" t="s">
        <v>347</v>
      </c>
      <c s="6" r="B5" t="n">
        <v>0</v>
      </c>
      <c s="6" r="C5" t="n">
        <v>4458</v>
      </c>
    </row>
    <row r="6" spans="1:3">
      <c s="4" r="A6" t="s">
        <v>348</v>
      </c>
      <c s="6" r="B6" t="n">
        <v>-7309</v>
      </c>
      <c s="6" r="C6" t="n">
        <v>-3994</v>
      </c>
    </row>
    <row r="7" spans="1:3">
      <c s="4" r="A7" t="s">
        <v>349</v>
      </c>
      <c s="6" r="B7" t="n">
        <v>4879</v>
      </c>
      <c s="6" r="C7" t="n">
        <v>3994</v>
      </c>
    </row>
    <row r="8" spans="1:3">
      <c s="4" r="A8" t="s">
        <v>350</v>
      </c>
      <c s="7" r="B8" t="n">
        <v>-2430</v>
      </c>
      <c s="7" r="C8"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23</v>
      </c>
    </row>
    <row r="2" spans="1:3">
      <c s="3" r="A2" t="s">
        <v>158</v>
      </c>
    </row>
    <row r="3" spans="1:3">
      <c s="4" r="A3" t="s">
        <v>352</v>
      </c>
      <c s="7" r="B3" t="n">
        <v>0</v>
      </c>
      <c s="7" r="C3"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23</v>
      </c>
    </row>
    <row r="2" spans="1:3">
      <c s="3" r="A2" t="s">
        <v>354</v>
      </c>
    </row>
    <row r="3" spans="1:3">
      <c s="4" r="A3" t="s">
        <v>355</v>
      </c>
      <c s="7" r="B3" t="n">
        <v>-2430</v>
      </c>
      <c s="7" r="C3" t="n">
        <v>4458</v>
      </c>
    </row>
    <row r="4" spans="1:3">
      <c s="4" r="A4" t="s">
        <v>342</v>
      </c>
    </row>
    <row r="5" spans="1:3">
      <c s="3" r="A5" t="s">
        <v>354</v>
      </c>
    </row>
    <row r="6" spans="1:3">
      <c s="4" r="A6" t="s">
        <v>355</v>
      </c>
      <c s="6" r="B6" t="n">
        <v>-2430</v>
      </c>
      <c s="6" r="C6" t="n">
        <v>4458</v>
      </c>
    </row>
    <row r="7" spans="1:3">
      <c s="11" r="A7" t="n">
        <v>1</v>
      </c>
    </row>
    <row r="8" spans="1:3">
      <c s="3" r="A8" t="s">
        <v>354</v>
      </c>
    </row>
    <row r="9" spans="1:3">
      <c s="4" r="A9" t="s">
        <v>355</v>
      </c>
      <c s="6" r="B9" t="n">
        <v>0</v>
      </c>
      <c s="6" r="C9" t="n">
        <v>0</v>
      </c>
    </row>
    <row r="10" spans="1:3">
      <c s="4" r="A10" t="s">
        <v>356</v>
      </c>
    </row>
    <row r="11" spans="1:3">
      <c s="3" r="A11" t="s">
        <v>354</v>
      </c>
    </row>
    <row r="12" spans="1:3">
      <c s="4" r="A12" t="s">
        <v>355</v>
      </c>
      <c s="6" r="B12" t="n">
        <v>0</v>
      </c>
      <c s="6" r="C12" t="n">
        <v>0</v>
      </c>
    </row>
    <row r="13" spans="1:3">
      <c s="11" r="A13" t="n">
        <v>2</v>
      </c>
    </row>
    <row r="14" spans="1:3">
      <c s="3" r="A14" t="s">
        <v>354</v>
      </c>
    </row>
    <row r="15" spans="1:3">
      <c s="4" r="A15" t="s">
        <v>355</v>
      </c>
      <c s="6" r="B15" t="n">
        <v>-2430</v>
      </c>
      <c s="6" r="C15" t="n">
        <v>4458</v>
      </c>
    </row>
    <row r="16" spans="1:3">
      <c s="4" r="A16" t="s">
        <v>357</v>
      </c>
    </row>
    <row r="17" spans="1:3">
      <c s="3" r="A17" t="s">
        <v>354</v>
      </c>
    </row>
    <row r="18" spans="1:3">
      <c s="4" r="A18" t="s">
        <v>355</v>
      </c>
      <c s="6" r="B18" t="n">
        <v>-2430</v>
      </c>
      <c s="6" r="C18" t="n">
        <v>4458</v>
      </c>
    </row>
    <row r="19" spans="1:3">
      <c s="11" r="A19" t="n">
        <v>3</v>
      </c>
    </row>
    <row r="20" spans="1:3">
      <c s="3" r="A20" t="s">
        <v>354</v>
      </c>
    </row>
    <row r="21" spans="1:3">
      <c s="4" r="A21" t="s">
        <v>355</v>
      </c>
      <c s="6" r="B21" t="n">
        <v>0</v>
      </c>
      <c s="6" r="C21" t="n">
        <v>0</v>
      </c>
    </row>
    <row r="22" spans="1:3">
      <c s="4" r="A22" t="s">
        <v>358</v>
      </c>
    </row>
    <row r="23" spans="1:3">
      <c s="3" r="A23" t="s">
        <v>354</v>
      </c>
    </row>
    <row r="24" spans="1:3">
      <c s="4" r="A24" t="s">
        <v>355</v>
      </c>
      <c s="7" r="B24" t="n">
        <v>0</v>
      </c>
      <c s="7" r="C24"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59</v>
      </c>
      <c s="2" r="B1" t="s">
        <v>2</v>
      </c>
      <c s="2" r="C1" t="s">
        <v>23</v>
      </c>
    </row>
    <row r="2" spans="1:3">
      <c s="3" r="A2" t="s">
        <v>360</v>
      </c>
    </row>
    <row r="3" spans="1:3">
      <c s="4" r="A3" t="s">
        <v>361</v>
      </c>
      <c s="7" r="B3" t="n">
        <v>700</v>
      </c>
      <c s="7" r="C3" t="n">
        <v>700</v>
      </c>
    </row>
    <row r="4" spans="1:3">
      <c s="4" r="A4" t="s">
        <v>362</v>
      </c>
      <c s="4" r="B4" t="s">
        <v>363</v>
      </c>
      <c s="4" r="C4" t="s">
        <v>363</v>
      </c>
    </row>
    <row r="5" spans="1:3">
      <c s="4" r="A5" t="s">
        <v>364</v>
      </c>
      <c s="9" r="B5" t="n">
        <v>-1.2</v>
      </c>
      <c s="9" r="C5" t="n">
        <v>-1.4</v>
      </c>
    </row>
    <row r="6" spans="1:3">
      <c s="4" r="A6" t="s">
        <v>365</v>
      </c>
      <c s="12" r="B6" t="n">
        <v>-11.1</v>
      </c>
      <c s="12" r="C6" t="n">
        <v>-12.1</v>
      </c>
    </row>
    <row r="7" spans="1:3">
      <c s="4" r="A7" t="s">
        <v>366</v>
      </c>
      <c s="12" r="B7" t="n">
        <v>722.7</v>
      </c>
      <c s="12" r="C7" t="n">
        <v>686.5</v>
      </c>
    </row>
    <row r="8" spans="1:3">
      <c s="4" r="A8" t="s">
        <v>367</v>
      </c>
    </row>
    <row r="9" spans="1:3">
      <c s="3" r="A9" t="s">
        <v>360</v>
      </c>
    </row>
    <row r="10" spans="1:3">
      <c s="4" r="A10" t="s">
        <v>361</v>
      </c>
      <c s="7" r="B10" t="n">
        <v>35</v>
      </c>
      <c s="7" r="C10"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6"/>
    <col customWidth="1" max="5" min="5" width="14"/>
    <col customWidth="1" max="6" min="6" width="21"/>
    <col customWidth="1" max="7" min="7" width="21"/>
  </cols>
  <sheetData>
    <row r="1" spans="1:7">
      <c s="1" r="A1" t="s">
        <v>368</v>
      </c>
      <c s="2" r="B1" t="s">
        <v>369</v>
      </c>
      <c s="2" r="D1" t="s">
        <v>1</v>
      </c>
    </row>
    <row r="2" spans="1:7">
      <c s="2" r="B2" t="s">
        <v>370</v>
      </c>
      <c s="2" r="C2" t="s">
        <v>371</v>
      </c>
      <c s="2" r="D2" t="s">
        <v>372</v>
      </c>
      <c s="2" r="E2" t="s">
        <v>23</v>
      </c>
      <c s="2" r="F2" t="s">
        <v>373</v>
      </c>
      <c s="2" r="G2" t="s">
        <v>374</v>
      </c>
    </row>
    <row r="3" spans="1:7">
      <c s="3" r="A3" t="s">
        <v>360</v>
      </c>
    </row>
    <row r="4" spans="1:7">
      <c s="4" r="A4" t="s">
        <v>362</v>
      </c>
      <c s="4" r="D4" t="s">
        <v>363</v>
      </c>
      <c s="4" r="E4" t="s">
        <v>363</v>
      </c>
    </row>
    <row r="5" spans="1:7">
      <c s="4" r="A5" t="s">
        <v>375</v>
      </c>
    </row>
    <row r="6" spans="1:7">
      <c s="3" r="A6" t="s">
        <v>360</v>
      </c>
    </row>
    <row r="7" spans="1:7">
      <c s="4" r="A7" t="s">
        <v>376</v>
      </c>
      <c s="4" r="D7" t="s">
        <v>298</v>
      </c>
    </row>
    <row r="8" spans="1:7">
      <c s="4" r="A8" t="s">
        <v>377</v>
      </c>
    </row>
    <row r="9" spans="1:7">
      <c s="3" r="A9" t="s">
        <v>360</v>
      </c>
    </row>
    <row r="10" spans="1:7">
      <c s="4" r="A10" t="s">
        <v>378</v>
      </c>
      <c s="4" r="D10" t="s">
        <v>379</v>
      </c>
    </row>
    <row r="11" spans="1:7">
      <c s="4" r="A11" t="s">
        <v>380</v>
      </c>
    </row>
    <row r="12" spans="1:7">
      <c s="3" r="A12" t="s">
        <v>360</v>
      </c>
    </row>
    <row r="13" spans="1:7">
      <c s="4" r="A13" t="s">
        <v>378</v>
      </c>
      <c s="4" r="D13" t="s">
        <v>298</v>
      </c>
    </row>
    <row r="14" spans="1:7">
      <c s="4" r="A14" t="s">
        <v>381</v>
      </c>
    </row>
    <row r="15" spans="1:7">
      <c s="3" r="A15" t="s">
        <v>360</v>
      </c>
    </row>
    <row r="16" spans="1:7">
      <c s="4" r="A16" t="s">
        <v>378</v>
      </c>
      <c s="4" r="D16" t="s">
        <v>382</v>
      </c>
    </row>
    <row r="17" spans="1:7">
      <c s="4" r="A17" t="s">
        <v>383</v>
      </c>
      <c s="4" r="D17" t="s">
        <v>384</v>
      </c>
    </row>
    <row r="18" spans="1:7">
      <c s="4" r="A18" t="s">
        <v>385</v>
      </c>
    </row>
    <row r="19" spans="1:7">
      <c s="3" r="A19" t="s">
        <v>360</v>
      </c>
    </row>
    <row r="20" spans="1:7">
      <c s="4" r="A20" t="s">
        <v>378</v>
      </c>
      <c s="4" r="D20" t="s">
        <v>386</v>
      </c>
    </row>
    <row r="21" spans="1:7">
      <c s="4" r="A21" t="s">
        <v>387</v>
      </c>
    </row>
    <row r="22" spans="1:7">
      <c s="3" r="A22" t="s">
        <v>360</v>
      </c>
    </row>
    <row r="23" spans="1:7">
      <c s="4" r="A23" t="s">
        <v>388</v>
      </c>
      <c s="7" r="F23" t="n">
        <v>200000000</v>
      </c>
      <c s="7" r="G23" t="n">
        <v>500000000</v>
      </c>
    </row>
    <row r="24" spans="1:7">
      <c s="4" r="A24" t="s">
        <v>362</v>
      </c>
      <c s="4" r="G24" t="s">
        <v>363</v>
      </c>
    </row>
    <row r="25" spans="1:7">
      <c s="4" r="A25" t="s">
        <v>389</v>
      </c>
      <c s="4" r="F25" t="s">
        <v>390</v>
      </c>
    </row>
    <row r="26" spans="1:7">
      <c s="4" r="A26" t="s">
        <v>258</v>
      </c>
      <c s="7" r="F26" t="n">
        <v>2400000</v>
      </c>
      <c s="7" r="G26" t="n">
        <v>11300000</v>
      </c>
    </row>
    <row r="27" spans="1:7">
      <c s="4" r="A27" t="s">
        <v>391</v>
      </c>
      <c s="7" r="B27" t="n">
        <v>200000000</v>
      </c>
      <c s="7" r="C27" t="n">
        <v>500000000</v>
      </c>
    </row>
    <row r="28" spans="1:7">
      <c s="4" r="A28" t="s">
        <v>392</v>
      </c>
    </row>
    <row r="29" spans="1:7">
      <c s="3" r="A29" t="s">
        <v>360</v>
      </c>
    </row>
    <row r="30" spans="1:7">
      <c s="4" r="A30" t="s">
        <v>388</v>
      </c>
      <c s="7" r="B30" t="n">
        <v>200000000</v>
      </c>
      <c s="7" r="C30" t="n">
        <v>500000000</v>
      </c>
    </row>
    <row r="31" spans="1:7">
      <c s="4" r="A31" t="s">
        <v>393</v>
      </c>
    </row>
    <row r="32" spans="1:7">
      <c s="3" r="A32" t="s">
        <v>360</v>
      </c>
    </row>
    <row r="33" spans="1:7">
      <c s="4" r="A33" t="s">
        <v>394</v>
      </c>
      <c s="6" r="D33" t="n">
        <v>3</v>
      </c>
    </row>
    <row r="34" spans="1:7">
      <c s="4" r="A34" t="s">
        <v>395</v>
      </c>
      <c s="6" r="D34" t="n">
        <v>1</v>
      </c>
    </row>
    <row r="35" spans="1:7">
      <c s="4" r="A35" t="s">
        <v>396</v>
      </c>
      <c s="12" r="D35" t="n">
        <v>4.5</v>
      </c>
    </row>
    <row r="36" spans="1:7">
      <c s="4" r="A36" t="s">
        <v>397</v>
      </c>
      <c s="12" r="D36" t="n">
        <v>3.5</v>
      </c>
    </row>
    <row r="37" spans="1:7">
      <c s="4" r="A37" t="s">
        <v>398</v>
      </c>
      <c s="4" r="D37" t="s">
        <v>399</v>
      </c>
    </row>
    <row r="38" spans="1:7">
      <c s="4" r="A38" t="s">
        <v>400</v>
      </c>
      <c s="7" r="D38" t="n">
        <v>564400000</v>
      </c>
    </row>
    <row r="39" spans="1:7">
      <c s="4" r="A39" t="s">
        <v>401</v>
      </c>
      <c s="6" r="D39" t="n">
        <v>600000000</v>
      </c>
    </row>
    <row r="40" spans="1:7">
      <c s="4" r="A40" t="s">
        <v>402</v>
      </c>
      <c s="6" r="D40" t="n">
        <v>1000000000</v>
      </c>
    </row>
    <row r="41" spans="1:7">
      <c s="4" r="A41" t="s">
        <v>367</v>
      </c>
    </row>
    <row r="42" spans="1:7">
      <c s="3" r="A42" t="s">
        <v>360</v>
      </c>
    </row>
    <row r="43" spans="1:7">
      <c s="4" r="A43" t="s">
        <v>403</v>
      </c>
      <c s="7" r="D43" t="n">
        <v>35000000</v>
      </c>
    </row>
    <row r="44" spans="1:7">
      <c s="4" r="A44" t="s">
        <v>404</v>
      </c>
    </row>
    <row r="45" spans="1:7">
      <c s="3" r="A45" t="s">
        <v>360</v>
      </c>
    </row>
    <row r="46" spans="1:7">
      <c s="4" r="A46" t="s">
        <v>405</v>
      </c>
      <c s="4" r="D46" t="s">
        <v>298</v>
      </c>
    </row>
    <row r="47" spans="1:7">
      <c s="4" r="A47" t="s">
        <v>406</v>
      </c>
    </row>
    <row r="48" spans="1:7">
      <c s="3" r="A48" t="s">
        <v>360</v>
      </c>
    </row>
    <row r="49" spans="1:7">
      <c s="4" r="A49" t="s">
        <v>407</v>
      </c>
      <c s="4" r="D49" t="s">
        <v>298</v>
      </c>
    </row>
    <row r="50" spans="1:7">
      <c s="4" r="A50" t="s">
        <v>408</v>
      </c>
    </row>
    <row r="51" spans="1:7">
      <c s="3" r="A51" t="s">
        <v>360</v>
      </c>
    </row>
    <row r="52" spans="1:7">
      <c s="4" r="A52" t="s">
        <v>407</v>
      </c>
      <c s="4" r="D52" t="s">
        <v>409</v>
      </c>
    </row>
    <row r="53" spans="1:7">
      <c s="4" r="A53" t="s">
        <v>410</v>
      </c>
    </row>
    <row r="54" spans="1:7">
      <c s="3" r="A54" t="s">
        <v>360</v>
      </c>
    </row>
    <row r="55" spans="1:7">
      <c s="4" r="A55" t="s">
        <v>407</v>
      </c>
      <c s="4" r="D55" t="s">
        <v>298</v>
      </c>
    </row>
    <row r="56" spans="1:7">
      <c s="4" r="A56" t="s">
        <v>411</v>
      </c>
    </row>
    <row r="57" spans="1:7">
      <c s="3" r="A57" t="s">
        <v>360</v>
      </c>
    </row>
    <row r="58" spans="1:7">
      <c s="4" r="A58" t="s">
        <v>407</v>
      </c>
      <c s="4" r="D58" t="s">
        <v>298</v>
      </c>
    </row>
    <row r="59" spans="1:7">
      <c s="4" r="A59" t="s">
        <v>412</v>
      </c>
      <c s="4" r="D59" t="s">
        <v>413</v>
      </c>
    </row>
    <row r="60" spans="1:7">
      <c s="4" r="A60" t="s">
        <v>414</v>
      </c>
    </row>
    <row r="61" spans="1:7">
      <c s="3" r="A61" t="s">
        <v>360</v>
      </c>
    </row>
    <row r="62" spans="1:7">
      <c s="4" r="A62" t="s">
        <v>407</v>
      </c>
      <c s="4" r="D62" t="s">
        <v>415</v>
      </c>
    </row>
    <row r="63" spans="1:7">
      <c s="4" r="A63" t="s">
        <v>416</v>
      </c>
      <c s="4" r="D63" t="s">
        <v>417</v>
      </c>
    </row>
    <row r="64" spans="1:7">
      <c s="4" r="A64" t="s">
        <v>418</v>
      </c>
    </row>
    <row r="65" spans="1:7">
      <c s="3" r="A65" t="s">
        <v>360</v>
      </c>
    </row>
    <row r="66" spans="1:7">
      <c s="4" r="A66" t="s">
        <v>407</v>
      </c>
      <c s="4" r="D66" t="s">
        <v>419</v>
      </c>
    </row>
    <row r="67" spans="1:7">
      <c s="4" r="A67" t="s">
        <v>416</v>
      </c>
      <c s="4" r="D67" t="s">
        <v>298</v>
      </c>
    </row>
    <row r="68" spans="1:7">
      <c s="4" r="A68" t="s">
        <v>420</v>
      </c>
    </row>
    <row r="69" spans="1:7">
      <c s="3" r="A69" t="s">
        <v>360</v>
      </c>
    </row>
    <row r="70" spans="1:7">
      <c s="4" r="A70" t="s">
        <v>403</v>
      </c>
      <c s="7" r="D70" t="n">
        <v>6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17"/>
    <col customWidth="1" max="5" min="5" width="15"/>
    <col customWidth="1" max="6" min="6" width="14"/>
    <col customWidth="1" max="7" min="7" width="24"/>
    <col customWidth="1" max="8" min="8" width="14"/>
  </cols>
  <sheetData>
    <row r="1" spans="1:8">
      <c s="1" r="A1" t="s">
        <v>421</v>
      </c>
      <c s="2" r="B1" t="s">
        <v>369</v>
      </c>
      <c s="2" r="E1" t="s">
        <v>66</v>
      </c>
      <c s="2" r="G1" t="s">
        <v>1</v>
      </c>
    </row>
    <row r="2" spans="1:8">
      <c s="2" r="B2" t="s">
        <v>422</v>
      </c>
      <c s="2" r="C2" t="s">
        <v>423</v>
      </c>
      <c s="2" r="D2" t="s">
        <v>424</v>
      </c>
      <c s="2" r="E2" t="s">
        <v>2</v>
      </c>
      <c s="2" r="F2" t="s">
        <v>67</v>
      </c>
      <c s="2" r="G2" t="s">
        <v>2</v>
      </c>
      <c s="2" r="H2" t="s">
        <v>67</v>
      </c>
    </row>
    <row r="3" spans="1:8">
      <c s="4" r="A3" t="s">
        <v>425</v>
      </c>
    </row>
    <row r="4" spans="1:8">
      <c s="3" r="A4" t="s">
        <v>426</v>
      </c>
    </row>
    <row r="5" spans="1:8">
      <c s="4" r="A5" t="s">
        <v>427</v>
      </c>
      <c s="9" r="E5" t="n">
        <v>1.9</v>
      </c>
      <c s="9" r="F5" t="n">
        <v>1.6</v>
      </c>
      <c s="7" r="G5" t="n">
        <v>6</v>
      </c>
      <c s="9" r="H5" t="n">
        <v>4.8</v>
      </c>
    </row>
    <row r="6" spans="1:8">
      <c s="4" r="A6" t="s">
        <v>428</v>
      </c>
      <c s="12" r="E6" t="n">
        <v>10.4</v>
      </c>
      <c s="9" r="G6" t="n">
        <v>10.4</v>
      </c>
    </row>
    <row r="7" spans="1:8">
      <c s="4" r="A7" t="s">
        <v>429</v>
      </c>
      <c s="4" r="G7" t="s">
        <v>430</v>
      </c>
    </row>
    <row r="8" spans="1:8">
      <c s="4" r="A8" t="s">
        <v>431</v>
      </c>
    </row>
    <row r="9" spans="1:8">
      <c s="3" r="A9" t="s">
        <v>426</v>
      </c>
    </row>
    <row r="10" spans="1:8">
      <c s="4" r="A10" t="s">
        <v>427</v>
      </c>
      <c s="12" r="E10" t="n">
        <v>1.3</v>
      </c>
      <c s="12" r="F10" t="n">
        <v>0.8</v>
      </c>
      <c s="9" r="G10" t="n">
        <v>4.5</v>
      </c>
      <c s="12" r="H10" t="n">
        <v>2.2</v>
      </c>
    </row>
    <row r="11" spans="1:8">
      <c s="4" r="A11" t="s">
        <v>428</v>
      </c>
      <c s="12" r="E11" t="n">
        <v>7.5</v>
      </c>
      <c s="9" r="G11" t="n">
        <v>7.5</v>
      </c>
    </row>
    <row r="12" spans="1:8">
      <c s="4" r="A12" t="s">
        <v>429</v>
      </c>
      <c s="4" r="G12" t="s">
        <v>432</v>
      </c>
    </row>
    <row r="13" spans="1:8">
      <c s="4" r="A13" t="s">
        <v>433</v>
      </c>
      <c s="4" r="B13" t="s">
        <v>434</v>
      </c>
      <c s="4" r="C13" t="s">
        <v>435</v>
      </c>
      <c s="4" r="D13" t="s">
        <v>436</v>
      </c>
    </row>
    <row r="14" spans="1:8">
      <c s="4" r="A14" t="s">
        <v>437</v>
      </c>
      <c s="6" r="B14" t="n">
        <v>484650</v>
      </c>
      <c s="6" r="C14" t="n">
        <v>159932</v>
      </c>
      <c s="6" r="D14" t="n">
        <v>134400</v>
      </c>
    </row>
    <row r="15" spans="1:8">
      <c s="4" r="A15" t="s">
        <v>438</v>
      </c>
      <c s="4" r="B15" t="s">
        <v>298</v>
      </c>
      <c s="4" r="C15" t="s">
        <v>298</v>
      </c>
      <c s="4" r="D15" t="s">
        <v>298</v>
      </c>
    </row>
    <row r="16" spans="1:8">
      <c s="4" r="A16" t="s">
        <v>439</v>
      </c>
    </row>
    <row r="17" spans="1:8">
      <c s="3" r="A17" t="s">
        <v>426</v>
      </c>
    </row>
    <row r="18" spans="1:8">
      <c s="4" r="A18" t="s">
        <v>438</v>
      </c>
      <c s="4" r="B18" t="s">
        <v>417</v>
      </c>
      <c s="4" r="C18" t="s">
        <v>417</v>
      </c>
      <c s="4" r="D18" t="s">
        <v>417</v>
      </c>
    </row>
    <row r="19" spans="1:8">
      <c s="4" r="A19" t="s">
        <v>440</v>
      </c>
    </row>
    <row r="20" spans="1:8">
      <c s="3" r="A20" t="s">
        <v>426</v>
      </c>
    </row>
    <row r="21" spans="1:8">
      <c s="4" r="A21" t="s">
        <v>438</v>
      </c>
      <c s="4" r="B21" t="s">
        <v>298</v>
      </c>
      <c s="4" r="C21" t="s">
        <v>409</v>
      </c>
      <c s="4" r="D21" t="s">
        <v>409</v>
      </c>
    </row>
    <row r="22" spans="1:8">
      <c s="4" r="A22" t="s">
        <v>80</v>
      </c>
    </row>
    <row r="23" spans="1:8">
      <c s="3" r="A23" t="s">
        <v>426</v>
      </c>
    </row>
    <row r="24" spans="1:8">
      <c s="4" r="A24" t="s">
        <v>427</v>
      </c>
      <c s="9" r="E24" t="n">
        <v>3.3</v>
      </c>
      <c s="9" r="F24" t="n">
        <v>2.4</v>
      </c>
      <c s="9" r="G24" t="n">
        <v>10.5</v>
      </c>
      <c s="7" r="H24" t="n">
        <v>7</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1</v>
      </c>
      <c s="2" r="B1" t="s">
        <v>1</v>
      </c>
    </row>
    <row r="2" spans="1:3">
      <c s="2" r="B2" t="s">
        <v>2</v>
      </c>
      <c s="2" r="C2" t="s">
        <v>67</v>
      </c>
    </row>
    <row r="3" spans="1:3">
      <c s="3" r="A3" t="s">
        <v>442</v>
      </c>
    </row>
    <row r="4" spans="1:3">
      <c s="4" r="A4" t="s">
        <v>443</v>
      </c>
      <c s="6" r="B4" t="n">
        <v>499529</v>
      </c>
      <c s="6" r="C4" t="n">
        <v>477767</v>
      </c>
    </row>
    <row r="5" spans="1:3">
      <c s="4" r="A5" t="s">
        <v>444</v>
      </c>
      <c s="6" r="B5" t="n">
        <v>442835</v>
      </c>
      <c s="6" r="C5" t="n">
        <v>278723</v>
      </c>
    </row>
    <row r="6" spans="1:3">
      <c s="4" r="A6" t="s">
        <v>445</v>
      </c>
      <c s="6" r="B6" t="n">
        <v>-13551</v>
      </c>
      <c s="6" r="C6" t="n">
        <v>-4289</v>
      </c>
    </row>
    <row r="7" spans="1:3">
      <c s="4" r="A7" t="s">
        <v>446</v>
      </c>
      <c s="6" r="B7" t="n">
        <v>-268957</v>
      </c>
      <c s="6" r="C7" t="n">
        <v>-248348</v>
      </c>
    </row>
    <row r="8" spans="1:3">
      <c s="4" r="A8" t="s">
        <v>447</v>
      </c>
      <c s="6" r="B8" t="n">
        <v>659856</v>
      </c>
      <c s="6" r="C8" t="n">
        <v>503853</v>
      </c>
    </row>
    <row r="9" spans="1:3">
      <c s="3" r="A9" t="s">
        <v>448</v>
      </c>
    </row>
    <row r="10" spans="1:3">
      <c s="4" r="A10" t="s">
        <v>449</v>
      </c>
      <c s="8" r="B10" t="n">
        <v>25.99</v>
      </c>
      <c s="8" r="C10" t="n">
        <v>23.71</v>
      </c>
    </row>
    <row r="11" spans="1:3">
      <c s="4" r="A11" t="s">
        <v>450</v>
      </c>
      <c s="10" r="B11" t="n">
        <v>19.78</v>
      </c>
      <c s="10" r="C11" t="n">
        <v>27.18</v>
      </c>
    </row>
    <row r="12" spans="1:3">
      <c s="4" r="A12" t="s">
        <v>451</v>
      </c>
      <c s="10" r="B12" t="n">
        <v>21.61</v>
      </c>
      <c s="10" r="C12" t="n">
        <v>26.07</v>
      </c>
    </row>
    <row r="13" spans="1:3">
      <c s="4" r="A13" t="s">
        <v>452</v>
      </c>
      <c s="10" r="B13" t="n">
        <v>25.25</v>
      </c>
      <c s="10" r="C13" t="n">
        <v>22.96</v>
      </c>
    </row>
    <row r="14" spans="1:3">
      <c s="4" r="A14" t="s">
        <v>453</v>
      </c>
      <c s="8" r="B14" t="n">
        <v>22.21</v>
      </c>
      <c s="8" r="C14" t="n">
        <v>25.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84722</v>
      </c>
      <c s="7" r="C4" t="n">
        <v>74746</v>
      </c>
      <c s="7" r="D4" t="n">
        <v>211212</v>
      </c>
      <c s="7" r="E4" t="n">
        <v>195968</v>
      </c>
    </row>
    <row r="5" spans="1:5">
      <c s="4" r="A5" t="s">
        <v>70</v>
      </c>
      <c s="6" r="B5" t="n">
        <v>3901</v>
      </c>
      <c s="6" r="C5" t="n">
        <v>3283</v>
      </c>
      <c s="6" r="D5" t="n">
        <v>8841</v>
      </c>
      <c s="6" r="E5" t="n">
        <v>7544</v>
      </c>
    </row>
    <row r="6" spans="1:5">
      <c s="4" r="A6" t="s">
        <v>71</v>
      </c>
      <c s="6" r="B6" t="n">
        <v>4998</v>
      </c>
      <c s="6" r="C6" t="n">
        <v>2615</v>
      </c>
      <c s="6" r="D6" t="n">
        <v>10869</v>
      </c>
      <c s="6" r="E6" t="n">
        <v>6972</v>
      </c>
    </row>
    <row r="7" spans="1:5">
      <c s="4" r="A7" t="s">
        <v>72</v>
      </c>
      <c s="6" r="B7" t="n">
        <v>93621</v>
      </c>
      <c s="6" r="C7" t="n">
        <v>80644</v>
      </c>
      <c s="6" r="D7" t="n">
        <v>230922</v>
      </c>
      <c s="6" r="E7" t="n">
        <v>210484</v>
      </c>
    </row>
    <row r="8" spans="1:5">
      <c s="3" r="A8" t="s">
        <v>73</v>
      </c>
    </row>
    <row r="9" spans="1:5">
      <c s="4" r="A9" t="s">
        <v>74</v>
      </c>
      <c s="6" r="B9" t="n">
        <v>14174</v>
      </c>
      <c s="6" r="C9" t="n">
        <v>14274</v>
      </c>
      <c s="6" r="D9" t="n">
        <v>41359</v>
      </c>
      <c s="6" r="E9" t="n">
        <v>41578</v>
      </c>
    </row>
    <row r="10" spans="1:5">
      <c s="4" r="A10" t="s">
        <v>75</v>
      </c>
      <c s="6" r="B10" t="n">
        <v>5872</v>
      </c>
      <c s="6" r="C10" t="n">
        <v>4674</v>
      </c>
      <c s="6" r="D10" t="n">
        <v>14985</v>
      </c>
      <c s="6" r="E10" t="n">
        <v>14273</v>
      </c>
    </row>
    <row r="11" spans="1:5">
      <c s="4" r="A11" t="s">
        <v>76</v>
      </c>
      <c s="6" r="B11" t="n">
        <v>50022</v>
      </c>
      <c s="6" r="C11" t="n">
        <v>43031</v>
      </c>
      <c s="6" r="D11" t="n">
        <v>141877</v>
      </c>
      <c s="6" r="E11" t="n">
        <v>114152</v>
      </c>
    </row>
    <row r="12" spans="1:5">
      <c s="4" r="A12" t="s">
        <v>77</v>
      </c>
      <c s="6" r="B12" t="n">
        <v>118</v>
      </c>
      <c s="6" r="C12" t="n">
        <v>84</v>
      </c>
      <c s="6" r="D12" t="n">
        <v>354</v>
      </c>
      <c s="6" r="E12" t="n">
        <v>252</v>
      </c>
    </row>
    <row r="13" spans="1:5">
      <c s="4" r="A13" t="s">
        <v>78</v>
      </c>
      <c s="6" r="B13" t="n">
        <v>971</v>
      </c>
      <c s="6" r="C13" t="n">
        <v>4238</v>
      </c>
      <c s="6" r="D13" t="n">
        <v>4322</v>
      </c>
      <c s="6" r="E13" t="n">
        <v>4238</v>
      </c>
    </row>
    <row r="14" spans="1:5">
      <c s="4" r="A14" t="s">
        <v>79</v>
      </c>
      <c s="6" r="B14" t="n">
        <v>359</v>
      </c>
      <c s="6" r="C14" t="n">
        <v>218</v>
      </c>
      <c s="6" r="D14" t="n">
        <v>828</v>
      </c>
      <c s="6" r="E14" t="n">
        <v>2285</v>
      </c>
    </row>
    <row r="15" spans="1:5">
      <c s="4" r="A15" t="s">
        <v>80</v>
      </c>
      <c s="6" r="B15" t="n">
        <v>8857</v>
      </c>
      <c s="6" r="C15" t="n">
        <v>6678</v>
      </c>
      <c s="6" r="D15" t="n">
        <v>25997</v>
      </c>
      <c s="6" r="E15" t="n">
        <v>19913</v>
      </c>
    </row>
    <row r="16" spans="1:5">
      <c s="4" r="A16" t="s">
        <v>81</v>
      </c>
      <c s="6" r="B16" t="n">
        <v>80373</v>
      </c>
      <c s="6" r="C16" t="n">
        <v>73197</v>
      </c>
      <c s="6" r="D16" t="n">
        <v>229722</v>
      </c>
      <c s="6" r="E16" t="n">
        <v>196691</v>
      </c>
    </row>
    <row r="17" spans="1:5">
      <c s="4" r="A17" t="s">
        <v>82</v>
      </c>
      <c s="6" r="B17" t="n">
        <v>0</v>
      </c>
      <c s="6" r="C17" t="n">
        <v>4</v>
      </c>
      <c s="6" r="D17" t="n">
        <v>0</v>
      </c>
      <c s="6" r="E17" t="n">
        <v>4</v>
      </c>
    </row>
    <row r="18" spans="1:5">
      <c s="4" r="A18" t="s">
        <v>83</v>
      </c>
      <c s="6" r="B18" t="n">
        <v>13248</v>
      </c>
      <c s="6" r="C18" t="n">
        <v>7443</v>
      </c>
      <c s="6" r="D18" t="n">
        <v>1200</v>
      </c>
      <c s="6" r="E18" t="n">
        <v>13789</v>
      </c>
    </row>
    <row r="19" spans="1:5">
      <c s="3" r="A19" t="s">
        <v>84</v>
      </c>
    </row>
    <row r="20" spans="1:5">
      <c s="4" r="A20" t="s">
        <v>85</v>
      </c>
      <c s="6" r="B20" t="n">
        <v>310</v>
      </c>
      <c s="6" r="C20" t="n">
        <v>66</v>
      </c>
      <c s="6" r="D20" t="n">
        <v>587</v>
      </c>
      <c s="6" r="E20" t="n">
        <v>227</v>
      </c>
    </row>
    <row r="21" spans="1:5">
      <c s="4" r="A21" t="s">
        <v>86</v>
      </c>
      <c s="6" r="B21" t="n">
        <v>-2934</v>
      </c>
      <c s="6" r="C21" t="n">
        <v>18098</v>
      </c>
      <c s="6" r="D21" t="n">
        <v>-6222</v>
      </c>
      <c s="6" r="E21" t="n">
        <v>17467</v>
      </c>
    </row>
    <row r="22" spans="1:5">
      <c s="4" r="A22" t="s">
        <v>87</v>
      </c>
      <c s="6" r="B22" t="n">
        <v>-13146</v>
      </c>
      <c s="6" r="C22" t="n">
        <v>-11680</v>
      </c>
      <c s="6" r="D22" t="n">
        <v>-39041</v>
      </c>
      <c s="6" r="E22" t="n">
        <v>-30363</v>
      </c>
    </row>
    <row r="23" spans="1:5">
      <c s="4" r="A23" t="s">
        <v>88</v>
      </c>
      <c s="6" r="B23" t="n">
        <v>-15770</v>
      </c>
      <c s="6" r="C23" t="n">
        <v>6484</v>
      </c>
      <c s="6" r="D23" t="n">
        <v>-44676</v>
      </c>
      <c s="6" r="E23" t="n">
        <v>-12669</v>
      </c>
    </row>
    <row r="24" spans="1:5">
      <c s="4" r="A24" t="s">
        <v>89</v>
      </c>
      <c s="6" r="B24" t="n">
        <v>-2522</v>
      </c>
      <c s="6" r="C24" t="n">
        <v>13927</v>
      </c>
      <c s="6" r="D24" t="n">
        <v>-43476</v>
      </c>
      <c s="6" r="E24" t="n">
        <v>1120</v>
      </c>
    </row>
    <row r="25" spans="1:5">
      <c s="4" r="A25" t="s">
        <v>90</v>
      </c>
      <c s="6" r="B25" t="n">
        <v>3507</v>
      </c>
      <c s="6" r="C25" t="n">
        <v>-4953</v>
      </c>
      <c s="6" r="D25" t="n">
        <v>17242</v>
      </c>
      <c s="6" r="E25" t="n">
        <v>1378</v>
      </c>
    </row>
    <row r="26" spans="1:5">
      <c s="4" r="A26" t="s">
        <v>91</v>
      </c>
      <c s="7" r="B26" t="n">
        <v>985</v>
      </c>
      <c s="7" r="C26" t="n">
        <v>8974</v>
      </c>
      <c s="7" r="D26" t="n">
        <v>-26234</v>
      </c>
      <c s="7" r="E26" t="n">
        <v>2498</v>
      </c>
    </row>
    <row r="27" spans="1:5">
      <c s="3" r="A27" t="s">
        <v>92</v>
      </c>
    </row>
    <row r="28" spans="1:5">
      <c s="4" r="A28" t="s">
        <v>93</v>
      </c>
      <c s="8" r="B28" t="n">
        <v>0.01</v>
      </c>
      <c s="8" r="C28" t="n">
        <v>0.1</v>
      </c>
      <c s="8" r="D28" t="n">
        <v>-0.26</v>
      </c>
      <c s="8" r="E28" t="n">
        <v>0.03</v>
      </c>
    </row>
    <row r="29" spans="1:5">
      <c s="4" r="A29" t="s">
        <v>94</v>
      </c>
      <c s="8" r="B29" t="n">
        <v>0.01</v>
      </c>
      <c s="8" r="C29" t="n">
        <v>0.1</v>
      </c>
      <c s="8" r="D29" t="n">
        <v>-0.26</v>
      </c>
      <c s="8" r="E29" t="n">
        <v>0.03</v>
      </c>
    </row>
    <row r="30" spans="1:5">
      <c s="3" r="A30" t="s">
        <v>95</v>
      </c>
    </row>
    <row r="31" spans="1:5">
      <c s="4" r="A31" t="s">
        <v>96</v>
      </c>
      <c s="6" r="B31" t="n">
        <v>100234</v>
      </c>
      <c s="6" r="C31" t="n">
        <v>87245</v>
      </c>
      <c s="6" r="D31" t="n">
        <v>100161</v>
      </c>
      <c s="6" r="E31" t="n">
        <v>82841</v>
      </c>
    </row>
    <row r="32" spans="1:5">
      <c s="4" r="A32" t="s">
        <v>97</v>
      </c>
      <c s="6" r="B32" t="n">
        <v>100234</v>
      </c>
      <c s="6" r="C32" t="n">
        <v>87245</v>
      </c>
      <c s="6" r="D32" t="n">
        <v>100161</v>
      </c>
      <c s="6" r="E32" t="n">
        <v>82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4</v>
      </c>
      <c s="2" r="B1" t="s">
        <v>1</v>
      </c>
    </row>
    <row r="2" spans="1:3">
      <c s="2" r="B2" t="s">
        <v>2</v>
      </c>
      <c s="2" r="C2" t="s">
        <v>67</v>
      </c>
    </row>
    <row r="3" spans="1:3">
      <c s="3" r="A3" t="s">
        <v>442</v>
      </c>
    </row>
    <row r="4" spans="1:3">
      <c s="4" r="A4" t="s">
        <v>443</v>
      </c>
      <c s="6" r="B4" t="n">
        <v>294332</v>
      </c>
      <c s="6" r="C4" t="n">
        <v>134400</v>
      </c>
    </row>
    <row r="5" spans="1:3">
      <c s="4" r="A5" t="s">
        <v>444</v>
      </c>
      <c s="6" r="B5" t="n">
        <v>484650</v>
      </c>
      <c s="6" r="C5" t="n">
        <v>159932</v>
      </c>
    </row>
    <row r="6" spans="1:3">
      <c s="4" r="A6" t="s">
        <v>446</v>
      </c>
      <c s="6" r="B6" t="n">
        <v>-31108</v>
      </c>
      <c s="6" r="C6" t="n">
        <v>0</v>
      </c>
    </row>
    <row r="7" spans="1:3">
      <c s="4" r="A7" t="s">
        <v>447</v>
      </c>
      <c s="6" r="B7" t="n">
        <v>747874</v>
      </c>
      <c s="6" r="C7" t="n">
        <v>294332</v>
      </c>
    </row>
    <row r="8" spans="1:3">
      <c s="3" r="A8" t="s">
        <v>448</v>
      </c>
    </row>
    <row r="9" spans="1:3">
      <c s="4" r="A9" t="s">
        <v>449</v>
      </c>
      <c s="8" r="B9" t="n">
        <v>31.41</v>
      </c>
      <c s="8" r="C9" t="n">
        <v>28.14</v>
      </c>
    </row>
    <row r="10" spans="1:3">
      <c s="4" r="A10" t="s">
        <v>450</v>
      </c>
      <c s="10" r="B10" t="n">
        <v>13.53</v>
      </c>
      <c s="10" r="C10" t="n">
        <v>31.74</v>
      </c>
    </row>
    <row r="11" spans="1:3">
      <c s="4" r="A11" t="s">
        <v>452</v>
      </c>
      <c s="10" r="B11" t="n">
        <v>31.39</v>
      </c>
      <c s="6" r="C11" t="n">
        <v>0</v>
      </c>
    </row>
    <row r="12" spans="1:3">
      <c s="4" r="A12" t="s">
        <v>453</v>
      </c>
      <c s="8" r="B12" t="n">
        <v>19.82</v>
      </c>
      <c s="8" r="C12" t="n">
        <v>31.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5</v>
      </c>
      <c s="2" r="B1" t="s">
        <v>66</v>
      </c>
      <c s="2" r="D1" t="s">
        <v>1</v>
      </c>
    </row>
    <row r="2" spans="1:5">
      <c s="2" r="B2" t="s">
        <v>2</v>
      </c>
      <c s="2" r="C2" t="s">
        <v>67</v>
      </c>
      <c s="2" r="D2" t="s">
        <v>2</v>
      </c>
      <c s="2" r="E2" t="s">
        <v>67</v>
      </c>
    </row>
    <row r="3" spans="1:5">
      <c s="3" r="A3" t="s">
        <v>456</v>
      </c>
    </row>
    <row r="4" spans="1:5">
      <c s="4" r="A4" t="s">
        <v>457</v>
      </c>
      <c s="7" r="B4" t="n">
        <v>985</v>
      </c>
      <c s="7" r="C4" t="n">
        <v>8974</v>
      </c>
      <c s="7" r="D4" t="n">
        <v>-26234</v>
      </c>
      <c s="7" r="E4" t="n">
        <v>2498</v>
      </c>
    </row>
    <row r="5" spans="1:5">
      <c s="4" r="A5" t="s">
        <v>458</v>
      </c>
      <c s="6" r="B5" t="n">
        <v>7</v>
      </c>
      <c s="6" r="C5" t="n">
        <v>54</v>
      </c>
      <c s="6" r="D5" t="n">
        <v>0</v>
      </c>
      <c s="6" r="E5" t="n">
        <v>15</v>
      </c>
    </row>
    <row r="6" spans="1:5">
      <c s="4" r="A6" t="s">
        <v>459</v>
      </c>
      <c s="7" r="B6" t="n">
        <v>978</v>
      </c>
      <c s="7" r="C6" t="n">
        <v>8920</v>
      </c>
      <c s="7" r="D6" t="n">
        <v>-26234</v>
      </c>
      <c s="7" r="E6" t="n">
        <v>2483</v>
      </c>
    </row>
    <row r="7" spans="1:5">
      <c s="3" r="A7" t="s">
        <v>460</v>
      </c>
    </row>
    <row r="8" spans="1:5">
      <c s="4" r="A8" t="s">
        <v>461</v>
      </c>
      <c s="6" r="B8" t="n">
        <v>100234</v>
      </c>
      <c s="6" r="C8" t="n">
        <v>87245</v>
      </c>
      <c s="6" r="D8" t="n">
        <v>100161</v>
      </c>
      <c s="6" r="E8" t="n">
        <v>82841</v>
      </c>
    </row>
    <row r="9" spans="1:5">
      <c s="3" r="A9" t="s">
        <v>462</v>
      </c>
    </row>
    <row r="10" spans="1:5">
      <c s="4" r="A10" t="s">
        <v>463</v>
      </c>
      <c s="6" r="B10" t="n">
        <v>0</v>
      </c>
      <c s="6" r="C10" t="n">
        <v>0</v>
      </c>
      <c s="6" r="D10" t="n">
        <v>0</v>
      </c>
      <c s="6" r="E10" t="n">
        <v>0</v>
      </c>
    </row>
    <row r="11" spans="1:5">
      <c s="4" r="A11" t="s">
        <v>464</v>
      </c>
      <c s="6" r="B11" t="n">
        <v>100234</v>
      </c>
      <c s="6" r="C11" t="n">
        <v>87245</v>
      </c>
      <c s="6" r="D11" t="n">
        <v>100161</v>
      </c>
      <c s="6" r="E11" t="n">
        <v>82841</v>
      </c>
    </row>
    <row r="12" spans="1:5">
      <c s="3" r="A12" t="s">
        <v>465</v>
      </c>
    </row>
    <row r="13" spans="1:5">
      <c s="4" r="A13" t="s">
        <v>93</v>
      </c>
      <c s="8" r="B13" t="n">
        <v>0.01</v>
      </c>
      <c s="8" r="C13" t="n">
        <v>0.1</v>
      </c>
      <c s="8" r="D13" t="n">
        <v>-0.26</v>
      </c>
      <c s="8" r="E13" t="n">
        <v>0.03</v>
      </c>
    </row>
    <row r="14" spans="1:5">
      <c s="4" r="A14" t="s">
        <v>94</v>
      </c>
      <c s="8" r="B14" t="n">
        <v>0.01</v>
      </c>
      <c s="8" r="C14" t="n">
        <v>0.1</v>
      </c>
      <c s="8" r="D14" t="n">
        <v>-0.26</v>
      </c>
      <c s="8" r="E14"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r="1" spans="1:5">
      <c s="1" r="A1" t="s">
        <v>98</v>
      </c>
      <c s="2" r="B1" t="s">
        <v>99</v>
      </c>
      <c s="2" r="C1" t="s">
        <v>100</v>
      </c>
      <c s="2" r="D1" t="s">
        <v>101</v>
      </c>
      <c s="2" r="E1" t="s">
        <v>102</v>
      </c>
    </row>
    <row r="2" spans="1:5">
      <c s="4" r="A2" t="s">
        <v>103</v>
      </c>
      <c s="7" r="B2" t="n">
        <v>1858584</v>
      </c>
      <c s="7" r="C2" t="n">
        <v>1008</v>
      </c>
      <c s="7" r="D2" t="n">
        <v>1873332</v>
      </c>
      <c s="7" r="E2" t="n">
        <v>-15756</v>
      </c>
    </row>
    <row r="3" spans="1:5">
      <c s="4" r="A3" t="s">
        <v>104</v>
      </c>
      <c s="6" r="B3" t="n">
        <v>100807286</v>
      </c>
      <c s="6" r="C3" t="n">
        <v>100807000</v>
      </c>
    </row>
    <row r="4" spans="1:5">
      <c s="3" r="A4" t="s">
        <v>105</v>
      </c>
    </row>
    <row r="5" spans="1:5">
      <c s="4" r="A5" t="s">
        <v>106</v>
      </c>
      <c s="7" r="B5" t="n">
        <v>-2713</v>
      </c>
      <c s="7" r="C5" t="n">
        <v>-1</v>
      </c>
      <c s="6" r="D5" t="n">
        <v>-2712</v>
      </c>
    </row>
    <row r="6" spans="1:5">
      <c s="4" r="A6" t="s">
        <v>107</v>
      </c>
      <c s="6" r="C6" t="n">
        <v>-98000</v>
      </c>
    </row>
    <row r="7" spans="1:5">
      <c s="4" r="A7" t="s">
        <v>108</v>
      </c>
      <c s="6" r="B7" t="n">
        <v>10549</v>
      </c>
      <c s="7" r="C7" t="n">
        <v>9</v>
      </c>
      <c s="6" r="D7" t="n">
        <v>10540</v>
      </c>
    </row>
    <row r="8" spans="1:5">
      <c s="4" r="A8" t="s">
        <v>109</v>
      </c>
      <c s="6" r="C8" t="n">
        <v>935000</v>
      </c>
    </row>
    <row r="9" spans="1:5">
      <c s="4" r="A9" t="s">
        <v>110</v>
      </c>
      <c s="6" r="B9" t="n">
        <v>-26234</v>
      </c>
      <c s="6" r="E9" t="n">
        <v>-26234</v>
      </c>
    </row>
    <row r="10" spans="1:5">
      <c s="4" r="A10" t="s">
        <v>111</v>
      </c>
      <c s="7" r="B10" t="n">
        <v>1840186</v>
      </c>
      <c s="7" r="C10" t="n">
        <v>1016</v>
      </c>
      <c s="7" r="D10" t="n">
        <v>1881160</v>
      </c>
      <c s="7" r="E10" t="n">
        <v>-41990</v>
      </c>
    </row>
    <row r="11" spans="1:5">
      <c s="4" r="A11" t="s">
        <v>112</v>
      </c>
      <c s="6" r="B11" t="n">
        <v>101644060</v>
      </c>
      <c s="6" r="C11" t="n">
        <v>10164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67</v>
      </c>
    </row>
    <row r="3" spans="1:3">
      <c s="3" r="A3" t="s">
        <v>114</v>
      </c>
    </row>
    <row r="4" spans="1:3">
      <c s="4" r="A4" t="s">
        <v>115</v>
      </c>
      <c s="7" r="B4" t="n">
        <v>-26234</v>
      </c>
      <c s="7" r="C4" t="n">
        <v>2498</v>
      </c>
    </row>
    <row r="5" spans="1:3">
      <c s="3" r="A5" t="s">
        <v>116</v>
      </c>
    </row>
    <row r="6" spans="1:3">
      <c s="4" r="A6" t="s">
        <v>76</v>
      </c>
      <c s="6" r="B6" t="n">
        <v>141877</v>
      </c>
      <c s="6" r="C6" t="n">
        <v>114152</v>
      </c>
    </row>
    <row r="7" spans="1:3">
      <c s="4" r="A7" t="s">
        <v>77</v>
      </c>
      <c s="6" r="B7" t="n">
        <v>354</v>
      </c>
      <c s="6" r="C7" t="n">
        <v>252</v>
      </c>
    </row>
    <row r="8" spans="1:3">
      <c s="4" r="A8" t="s">
        <v>78</v>
      </c>
      <c s="6" r="B8" t="n">
        <v>4322</v>
      </c>
      <c s="6" r="C8" t="n">
        <v>4238</v>
      </c>
    </row>
    <row r="9" spans="1:3">
      <c s="4" r="A9" t="s">
        <v>108</v>
      </c>
      <c s="6" r="B9" t="n">
        <v>10549</v>
      </c>
      <c s="6" r="C9" t="n">
        <v>6974</v>
      </c>
    </row>
    <row r="10" spans="1:3">
      <c s="4" r="A10" t="s">
        <v>117</v>
      </c>
      <c s="6" r="B10" t="n">
        <v>1969</v>
      </c>
      <c s="6" r="C10" t="n">
        <v>1604</v>
      </c>
    </row>
    <row r="11" spans="1:3">
      <c s="4" r="A11" t="s">
        <v>118</v>
      </c>
      <c s="6" r="B11" t="n">
        <v>-9873</v>
      </c>
      <c s="6" r="C11" t="n">
        <v>-3431</v>
      </c>
    </row>
    <row r="12" spans="1:3">
      <c s="4" r="A12" t="s">
        <v>119</v>
      </c>
      <c s="6" r="B12" t="n">
        <v>230</v>
      </c>
      <c s="6" r="C12" t="n">
        <v>78</v>
      </c>
    </row>
    <row r="13" spans="1:3">
      <c s="4" r="A13" t="s">
        <v>120</v>
      </c>
      <c s="6" r="B13" t="n">
        <v>6222</v>
      </c>
      <c s="6" r="C13" t="n">
        <v>-17467</v>
      </c>
    </row>
    <row r="14" spans="1:3">
      <c s="4" r="A14" t="s">
        <v>121</v>
      </c>
      <c s="6" r="B14" t="n">
        <v>9963</v>
      </c>
      <c s="6" r="C14" t="n">
        <v>67844</v>
      </c>
    </row>
    <row r="15" spans="1:3">
      <c s="3" r="A15" t="s">
        <v>122</v>
      </c>
    </row>
    <row r="16" spans="1:3">
      <c s="4" r="A16" t="s">
        <v>26</v>
      </c>
      <c s="6" r="B16" t="n">
        <v>-29719</v>
      </c>
      <c s="6" r="C16" t="n">
        <v>-21542</v>
      </c>
    </row>
    <row r="17" spans="1:3">
      <c s="4" r="A17" t="s">
        <v>28</v>
      </c>
      <c s="6" r="B17" t="n">
        <v>9225</v>
      </c>
      <c s="6" r="C17" t="n">
        <v>-12645</v>
      </c>
    </row>
    <row r="18" spans="1:3">
      <c s="4" r="A18" t="s">
        <v>123</v>
      </c>
      <c s="6" r="B18" t="n">
        <v>-13117</v>
      </c>
      <c s="6" r="C18" t="n">
        <v>-24304</v>
      </c>
    </row>
    <row r="19" spans="1:3">
      <c s="4" r="A19" t="s">
        <v>44</v>
      </c>
      <c s="6" r="B19" t="n">
        <v>2424</v>
      </c>
      <c s="6" r="C19" t="n">
        <v>-1034</v>
      </c>
    </row>
    <row r="20" spans="1:3">
      <c s="4" r="A20" t="s">
        <v>45</v>
      </c>
      <c s="6" r="B20" t="n">
        <v>11573</v>
      </c>
      <c s="6" r="C20" t="n">
        <v>14218</v>
      </c>
    </row>
    <row r="21" spans="1:3">
      <c s="4" r="A21" t="s">
        <v>124</v>
      </c>
      <c s="6" r="B21" t="n">
        <v>119765</v>
      </c>
      <c s="6" r="C21" t="n">
        <v>131435</v>
      </c>
    </row>
    <row r="22" spans="1:3">
      <c s="3" r="A22" t="s">
        <v>125</v>
      </c>
    </row>
    <row r="23" spans="1:3">
      <c s="4" r="A23" t="s">
        <v>126</v>
      </c>
      <c s="6" r="B23" t="n">
        <v>-207437</v>
      </c>
      <c s="6" r="C23" t="n">
        <v>-318522</v>
      </c>
    </row>
    <row r="24" spans="1:3">
      <c s="4" r="A24" t="s">
        <v>127</v>
      </c>
      <c s="6" r="B24" t="n">
        <v>-62430</v>
      </c>
      <c s="6" r="C24" t="n">
        <v>-315647</v>
      </c>
    </row>
    <row r="25" spans="1:3">
      <c s="4" r="A25" t="s">
        <v>128</v>
      </c>
      <c s="6" r="B25" t="n">
        <v>-1750</v>
      </c>
      <c s="6" r="C25" t="n">
        <v>-13664</v>
      </c>
    </row>
    <row r="26" spans="1:3">
      <c s="4" r="A26" t="s">
        <v>129</v>
      </c>
      <c s="6" r="B26" t="n">
        <v>-800</v>
      </c>
      <c s="6" r="C26" t="n">
        <v>-2703</v>
      </c>
    </row>
    <row r="27" spans="1:3">
      <c s="4" r="A27" t="s">
        <v>130</v>
      </c>
      <c s="6" r="B27" t="n">
        <v>0</v>
      </c>
      <c s="6" r="C27" t="n">
        <v>212</v>
      </c>
    </row>
    <row r="28" spans="1:3">
      <c s="4" r="A28" t="s">
        <v>131</v>
      </c>
      <c s="6" r="B28" t="n">
        <v>-272417</v>
      </c>
      <c s="6" r="C28" t="n">
        <v>-650324</v>
      </c>
    </row>
    <row r="29" spans="1:3">
      <c s="3" r="A29" t="s">
        <v>132</v>
      </c>
    </row>
    <row r="30" spans="1:3">
      <c s="4" r="A30" t="s">
        <v>133</v>
      </c>
      <c s="6" r="B30" t="n">
        <v>0</v>
      </c>
      <c s="6" r="C30" t="n">
        <v>325358</v>
      </c>
    </row>
    <row r="31" spans="1:3">
      <c s="4" r="A31" t="s">
        <v>134</v>
      </c>
      <c s="6" r="B31" t="n">
        <v>0</v>
      </c>
      <c s="6" r="C31" t="n">
        <v>-2185</v>
      </c>
    </row>
    <row r="32" spans="1:3">
      <c s="4" r="A32" t="s">
        <v>135</v>
      </c>
      <c s="6" r="B32" t="n">
        <v>35000</v>
      </c>
      <c s="6" r="C32" t="n">
        <v>65000</v>
      </c>
    </row>
    <row r="33" spans="1:3">
      <c s="4" r="A33" t="s">
        <v>136</v>
      </c>
      <c s="6" r="B33" t="n">
        <v>0</v>
      </c>
      <c s="6" r="C33" t="n">
        <v>-65000</v>
      </c>
    </row>
    <row r="34" spans="1:3">
      <c s="4" r="A34" t="s">
        <v>137</v>
      </c>
      <c s="6" r="B34" t="n">
        <v>0</v>
      </c>
      <c s="6" r="C34" t="n">
        <v>198500</v>
      </c>
    </row>
    <row r="35" spans="1:3">
      <c s="4" r="A35" t="s">
        <v>106</v>
      </c>
      <c s="6" r="B35" t="n">
        <v>-2713</v>
      </c>
      <c s="6" r="C35" t="n">
        <v>-1822</v>
      </c>
    </row>
    <row r="36" spans="1:3">
      <c s="4" r="A36" t="s">
        <v>138</v>
      </c>
      <c s="6" r="B36" t="n">
        <v>32287</v>
      </c>
      <c s="6" r="C36" t="n">
        <v>519851</v>
      </c>
    </row>
    <row r="37" spans="1:3">
      <c s="4" r="A37" t="s">
        <v>139</v>
      </c>
      <c s="6" r="B37" t="n">
        <v>-120365</v>
      </c>
      <c s="6" r="C37" t="n">
        <v>962</v>
      </c>
    </row>
    <row r="38" spans="1:3">
      <c s="4" r="A38" t="s">
        <v>140</v>
      </c>
      <c s="6" r="B38" t="n">
        <v>142741</v>
      </c>
      <c s="6" r="C38" t="n">
        <v>56292</v>
      </c>
    </row>
    <row r="39" spans="1:3">
      <c s="4" r="A39" t="s">
        <v>141</v>
      </c>
      <c s="6" r="B39" t="n">
        <v>22376</v>
      </c>
      <c s="6" r="C39" t="n">
        <v>57254</v>
      </c>
    </row>
    <row r="40" spans="1:3">
      <c s="3" r="A40" t="s">
        <v>142</v>
      </c>
    </row>
    <row r="41" spans="1:3">
      <c s="4" r="A41" t="s">
        <v>143</v>
      </c>
      <c s="6" r="B41" t="n">
        <v>25463</v>
      </c>
      <c s="6" r="C41" t="n">
        <v>19189</v>
      </c>
    </row>
    <row r="42" spans="1:3">
      <c s="4" r="A42" t="s">
        <v>144</v>
      </c>
      <c s="6" r="B42" t="n">
        <v>2000</v>
      </c>
      <c s="6" r="C42" t="n">
        <v>2700</v>
      </c>
    </row>
    <row r="43" spans="1:3">
      <c s="3" r="A43" t="s">
        <v>145</v>
      </c>
    </row>
    <row r="44" spans="1:3">
      <c s="4" r="A44" t="s">
        <v>146</v>
      </c>
      <c s="6" r="B44" t="n">
        <v>342</v>
      </c>
      <c s="6" r="C44" t="n">
        <v>652</v>
      </c>
    </row>
    <row r="45" spans="1:3">
      <c s="4" r="A45" t="s">
        <v>147</v>
      </c>
      <c s="7" r="B45" t="n">
        <v>-7918</v>
      </c>
      <c s="7" r="C45" t="n">
        <v>-6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Nature of Operations and Basis </vt:lpstr>
      <vt:lpstr>Summary of Significant Accounti</vt:lpstr>
      <vt:lpstr>Acquisitions of Oil and Natural</vt:lpstr>
      <vt:lpstr>Derivative Instruments</vt:lpstr>
      <vt:lpstr>Fair Value Measurements</vt:lpstr>
      <vt:lpstr>Long-Term Debt</vt:lpstr>
      <vt:lpstr>Commitments and Contingencies</vt:lpstr>
      <vt:lpstr>Equity-Based Compensation</vt:lpstr>
      <vt:lpstr>Earnings Per Share</vt:lpstr>
      <vt:lpstr>Summary of Significant Accoun16</vt:lpstr>
      <vt:lpstr>Summary of Significant Accoun17</vt:lpstr>
      <vt:lpstr>Derivative Instruments (Tables)</vt:lpstr>
      <vt:lpstr>Fair Value Measurements (Tables</vt:lpstr>
      <vt:lpstr>Long-Term Debt (Tables)</vt:lpstr>
      <vt:lpstr>Equity-Based Compensation (Tabl</vt:lpstr>
      <vt:lpstr>Earnings Per Share (Tables)</vt:lpstr>
      <vt:lpstr>Nature of Operations and Basi23</vt:lpstr>
      <vt:lpstr>Summary of Significant Accoun24</vt:lpstr>
      <vt:lpstr>Summary of Significant Accoun25</vt:lpstr>
      <vt:lpstr>Summary of Significant Accoun26</vt:lpstr>
      <vt:lpstr>Summary of Significant Accoun27</vt:lpstr>
      <vt:lpstr>Summary of Significant Accoun28</vt:lpstr>
      <vt:lpstr>Acquisitions of Oil and Natur29</vt:lpstr>
      <vt:lpstr>Derivative Instruments (Outstan</vt:lpstr>
      <vt:lpstr>Derivative Instruments (Gross A</vt:lpstr>
      <vt:lpstr>Derivative Instruments (Gain Lo</vt:lpstr>
      <vt:lpstr>Derivative Instruments (Offsett</vt:lpstr>
      <vt:lpstr>Derivative Instruments (Narrati</vt:lpstr>
      <vt:lpstr>Fair Value Measurements (Detail</vt:lpstr>
      <vt:lpstr>Long-Term Debt (Schedule of Lon</vt:lpstr>
      <vt:lpstr>Long-Term Debt (Narrative) (Det</vt:lpstr>
      <vt:lpstr>Equity-Based Compensation (Narr</vt:lpstr>
      <vt:lpstr>Equity-Based Compensation (Sche</vt:lpstr>
      <vt:lpstr>Equity-Based Compensation (Sc40</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12:39Z</dcterms:created>
  <dcterms:modified xmlns:dcterms="http://purl.org/dc/terms/" xmlns:xsi="http://www.w3.org/2001/XMLSchema-instance" xsi:type="dcterms:W3CDTF">2016-11-01T16:12:39Z</dcterms:modified>
  <dc:title xmlns:dc="http://purl.org/dc/elements/1.1/">Untitled</dc:title>
  <dc:description xmlns:dc="http://purl.org/dc/elements/1.1/"/>
  <dc:subject xmlns:dc="http://purl.org/dc/elements/1.1/"/>
  <cp:keywords/>
  <cp:category/>
</cp:coreProperties>
</file>